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Healthcare Receivables" sheetId="12" state="visible" r:id="rId12"/>
    <sheet xmlns:r="http://schemas.openxmlformats.org/officeDocument/2006/relationships" name="Related Party Transactions" sheetId="13" state="visible" r:id="rId13"/>
    <sheet xmlns:r="http://schemas.openxmlformats.org/officeDocument/2006/relationships" name="Unpaid Claims" sheetId="14" state="visible" r:id="rId14"/>
    <sheet xmlns:r="http://schemas.openxmlformats.org/officeDocument/2006/relationships" name="Letter of Credit" sheetId="15" state="visible" r:id="rId15"/>
    <sheet xmlns:r="http://schemas.openxmlformats.org/officeDocument/2006/relationships" name="Stockholders' Equity and Conver" sheetId="16" state="visible" r:id="rId16"/>
    <sheet xmlns:r="http://schemas.openxmlformats.org/officeDocument/2006/relationships" name="Variable Interest Entity and Eq"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Non-Insurance" sheetId="22" state="visible" r:id="rId22"/>
    <sheet xmlns:r="http://schemas.openxmlformats.org/officeDocument/2006/relationships" name="Operating Segments" sheetId="23" state="visible" r:id="rId23"/>
    <sheet xmlns:r="http://schemas.openxmlformats.org/officeDocument/2006/relationships" name="Dividend Restri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Securities (Tables)" sheetId="28" state="visible" r:id="rId28"/>
    <sheet xmlns:r="http://schemas.openxmlformats.org/officeDocument/2006/relationships" name="Fair Value Measurements (Tables" sheetId="29" state="visible" r:id="rId29"/>
    <sheet xmlns:r="http://schemas.openxmlformats.org/officeDocument/2006/relationships" name="Unpaid Claims (Tables)" sheetId="30" state="visible" r:id="rId30"/>
    <sheet xmlns:r="http://schemas.openxmlformats.org/officeDocument/2006/relationships" name="Employee Benefit Plans (Tables)" sheetId="31" state="visible" r:id="rId31"/>
    <sheet xmlns:r="http://schemas.openxmlformats.org/officeDocument/2006/relationships" name="Net Loss per Share (Tables)" sheetId="32" state="visible" r:id="rId32"/>
    <sheet xmlns:r="http://schemas.openxmlformats.org/officeDocument/2006/relationships" name="Non-Insurance (Tables)" sheetId="33" state="visible" r:id="rId33"/>
    <sheet xmlns:r="http://schemas.openxmlformats.org/officeDocument/2006/relationships" name="Operating Segments (Tables)" sheetId="34" state="visible" r:id="rId34"/>
    <sheet xmlns:r="http://schemas.openxmlformats.org/officeDocument/2006/relationships" name="Organization and Operations (D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 Securities - Schedul" sheetId="39" state="visible" r:id="rId39"/>
    <sheet xmlns:r="http://schemas.openxmlformats.org/officeDocument/2006/relationships" name="Investment Securities - Sched_2" sheetId="40" state="visible" r:id="rId40"/>
    <sheet xmlns:r="http://schemas.openxmlformats.org/officeDocument/2006/relationships" name="Investment Securities - Sched_3" sheetId="41" state="visible" r:id="rId41"/>
    <sheet xmlns:r="http://schemas.openxmlformats.org/officeDocument/2006/relationships" name="Investment Securities - Sched_4" sheetId="42" state="visible" r:id="rId42"/>
    <sheet xmlns:r="http://schemas.openxmlformats.org/officeDocument/2006/relationships" name="Investment Securities - Additio" sheetId="43" state="visible" r:id="rId43"/>
    <sheet xmlns:r="http://schemas.openxmlformats.org/officeDocument/2006/relationships" name="Investment Securities - Proceed" sheetId="44" state="visible" r:id="rId44"/>
    <sheet xmlns:r="http://schemas.openxmlformats.org/officeDocument/2006/relationships" name="Fair Value Measurements - Summa"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Healthcare Receivables (Details" sheetId="48" state="visible" r:id="rId48"/>
    <sheet xmlns:r="http://schemas.openxmlformats.org/officeDocument/2006/relationships" name="Related-Party Transactions (Det" sheetId="49" state="visible" r:id="rId49"/>
    <sheet xmlns:r="http://schemas.openxmlformats.org/officeDocument/2006/relationships" name="Unpaid Claims - Activity in Lia" sheetId="50" state="visible" r:id="rId50"/>
    <sheet xmlns:r="http://schemas.openxmlformats.org/officeDocument/2006/relationships" name="Unpaid Claims - Additional info" sheetId="51" state="visible" r:id="rId51"/>
    <sheet xmlns:r="http://schemas.openxmlformats.org/officeDocument/2006/relationships" name="Letter of Credit (Details)" sheetId="52" state="visible" r:id="rId52"/>
    <sheet xmlns:r="http://schemas.openxmlformats.org/officeDocument/2006/relationships" name="Stockholders' Equity and Conv_2" sheetId="53" state="visible" r:id="rId53"/>
    <sheet xmlns:r="http://schemas.openxmlformats.org/officeDocument/2006/relationships" name="Variable Interest Entity and _2" sheetId="54" state="visible" r:id="rId54"/>
    <sheet xmlns:r="http://schemas.openxmlformats.org/officeDocument/2006/relationships" name="Employee Benefit Plans - Additi" sheetId="55" state="visible" r:id="rId55"/>
    <sheet xmlns:r="http://schemas.openxmlformats.org/officeDocument/2006/relationships" name="Employee Benefit Plans - Share-" sheetId="56" state="visible" r:id="rId56"/>
    <sheet xmlns:r="http://schemas.openxmlformats.org/officeDocument/2006/relationships" name="Employee Benefit Plans - Summar" sheetId="57" state="visible" r:id="rId57"/>
    <sheet xmlns:r="http://schemas.openxmlformats.org/officeDocument/2006/relationships" name="Employee Benefit Plans - Summ_2" sheetId="58" state="visible" r:id="rId58"/>
    <sheet xmlns:r="http://schemas.openxmlformats.org/officeDocument/2006/relationships" name="Employee Benefit Plans - Summ_3" sheetId="59" state="visible" r:id="rId59"/>
    <sheet xmlns:r="http://schemas.openxmlformats.org/officeDocument/2006/relationships" name="Employee Benefit Plans - Schedu" sheetId="60" state="visible" r:id="rId60"/>
    <sheet xmlns:r="http://schemas.openxmlformats.org/officeDocument/2006/relationships" name="Employee Benefit Plans - Summ_4" sheetId="61" state="visible" r:id="rId61"/>
    <sheet xmlns:r="http://schemas.openxmlformats.org/officeDocument/2006/relationships" name="Employee Benefit Plans - ESPP V" sheetId="62" state="visible" r:id="rId62"/>
    <sheet xmlns:r="http://schemas.openxmlformats.org/officeDocument/2006/relationships" name="Income Taxes - Additional Infor" sheetId="63" state="visible" r:id="rId63"/>
    <sheet xmlns:r="http://schemas.openxmlformats.org/officeDocument/2006/relationships" name="Net Loss per Share - Calculatio" sheetId="64" state="visible" r:id="rId64"/>
    <sheet xmlns:r="http://schemas.openxmlformats.org/officeDocument/2006/relationships" name="Net Loss per Share - Schedule o" sheetId="65" state="visible" r:id="rId65"/>
    <sheet xmlns:r="http://schemas.openxmlformats.org/officeDocument/2006/relationships" name="Commitments and Contingencies (" sheetId="66" state="visible" r:id="rId66"/>
    <sheet xmlns:r="http://schemas.openxmlformats.org/officeDocument/2006/relationships" name="Non-Insurance - Schedule of Per" sheetId="67" state="visible" r:id="rId67"/>
    <sheet xmlns:r="http://schemas.openxmlformats.org/officeDocument/2006/relationships" name="Operating Segments - Additional" sheetId="68" state="visible" r:id="rId68"/>
    <sheet xmlns:r="http://schemas.openxmlformats.org/officeDocument/2006/relationships" name="Operating Segments - Schedule o" sheetId="69" state="visible" r:id="rId69"/>
    <sheet xmlns:r="http://schemas.openxmlformats.org/officeDocument/2006/relationships" name="Operating Segments - Reconcili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2</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8-1515192</t>
        </is>
      </c>
      <c r="C10" s="4" t="inlineStr">
        <is>
          <t xml:space="preserve"> </t>
        </is>
      </c>
    </row>
    <row r="11">
      <c r="A11" s="4" t="inlineStr">
        <is>
          <t>Entity Address, Address Line One</t>
        </is>
      </c>
      <c r="B11" s="4" t="inlineStr">
        <is>
          <t>3401 Mallory Lane</t>
        </is>
      </c>
      <c r="C11" s="4" t="inlineStr">
        <is>
          <t xml:space="preserve"> </t>
        </is>
      </c>
    </row>
    <row r="12">
      <c r="A12" s="4" t="inlineStr">
        <is>
          <t>Entity Address, Address Line Two</t>
        </is>
      </c>
      <c r="B12" s="4" t="inlineStr">
        <is>
          <t>Suite 210</t>
        </is>
      </c>
      <c r="C12" s="4" t="inlineStr">
        <is>
          <t xml:space="preserve"> </t>
        </is>
      </c>
    </row>
    <row r="13">
      <c r="A13" s="4" t="inlineStr">
        <is>
          <t>Entity Address, City or Town</t>
        </is>
      </c>
      <c r="B13" s="4" t="inlineStr">
        <is>
          <t>Franklin</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6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432-2133</t>
        </is>
      </c>
      <c r="C17" s="4" t="inlineStr">
        <is>
          <t xml:space="preserve"> </t>
        </is>
      </c>
    </row>
    <row r="18">
      <c r="A18" s="4" t="inlineStr">
        <is>
          <t>Title of 12(g) Security</t>
        </is>
      </c>
      <c r="B18" s="4" t="inlineStr">
        <is>
          <t>Class A Common Stock, par value $0.0001 per share</t>
        </is>
      </c>
      <c r="C18" s="4" t="inlineStr">
        <is>
          <t xml:space="preserve"> </t>
        </is>
      </c>
    </row>
    <row r="19">
      <c r="A19" s="4" t="inlineStr">
        <is>
          <t>Trading Symbol</t>
        </is>
      </c>
      <c r="B19" s="4" t="inlineStr">
        <is>
          <t>CLO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1170</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Entity Registrant Name</t>
        </is>
      </c>
      <c r="B32" s="4" t="inlineStr">
        <is>
          <t>CLOVER HEALTH INVESTMENTS, CORP. /D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9416205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84923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amortized cost and fair values of investments at March 31, 2023 and December 31, 2022, respectively: March 31, 2023 Amortized cost Accumulated unrealized gains Accumulated unrealized losses Fair value (in thousands) Investment securities, held-to-maturity U.S. government and government agencies and authorities $ 756 $ — $ (90) $ 666 Investment securities, available-for-sale U.S. government and government agencies and authorities 192,016 60 (6,687) 185,389 Corporate debt securities 106,689 95 (499) 106,285 Total held-to-maturity and available-for-sale investment securities $ 299,461 $ 155 $ (7,276) $ 292,340 December 31, 2022 Amortized cost Accumulated unrealized gains Accumulated unrealized losses Fair value (in thousands) Investment securities, held-to-maturity U.S. government and government agencies and authorities $ 757 $ — $ (106) $ 651 Investment securities, available-for-sale U.S. government and government agencies and authorities 237,457 10 (9,000) 228,467 Corporate debt 98,783 38 (422) 98,399 Total held-to-maturity and available-for-sale investment securities $ 336,997 $ 48 $ (9,528) $ 327,517 The following table presents the amortized cost and fair value of debt securities at March 31, 2023, by contractual maturity: March 31, 2023 Held-to-maturity Available-for-sale Amortized cost Fair value Amortized cost Fair value (in thousands) Due within one year $ 15 $ 15 $ 159,062 $ 156,542 Due after one year through five years 631 553 139,643 135,132 Due after five years through ten years — — — — Due after ten years 110 98 — — Total $ 756 $ 666 $ 298,705 $ 291,674 For the three months ended March 31, 2023 and 2022, respectively, net investment income, which is included within Other income within the Consolidated Statements of Operations and Comprehensive Loss, was derived from the following sources: Three Months Ended 2023 2022 (in thousands) Cash and cash equivalents $ 1,629 $ 2 Short-term investments 492 71 Investment securities 1,814 237 Investment income, net $ 3,935 $ 310 Gross unrealized losses and fair values aggregated by investment category and length of time that individual securities have been in a continuous unrealized loss position were as follows at March 31, 2023, and December 31, 2022, respectively: March 31, 2023 Less than 12 months Greater than 12 months Total Fair value Unrealized loss Fair value Unrealized loss Fair value Unrealized loss (in thousands, except number of positions) U.S. government and government agencies and authorities $ 11,535 $ (76) $ 155,066 $ (6,701) $ 166,601 $ (6,777) Corporate debt securities 72,854 (499) — — 72,854 (499) Total $ 84,389 $ (575) $ 155,066 $ (6,701) $ 239,455 $ (7,276) Number of positions 79 25 104 December 31, 2022 Less than 12 months Greater than 12 months Total Fair value Unrealized loss Fair value Unrealized loss Fair value Unrealized loss (in thousands, except number of positions) U.S. government and government agencies and authorities $ 64,261 $ (958) $ 147,757 $ (8,148) $ 212,018 $ (9,106) Corporate debt securities 78,292 (422) — — 78,292 (422) Total $ 142,553 $ (1,380) $ 147,757 $ (8,148) $ 290,310 $ (9,528) Number of positions 92 24 116 The Company did not record any credit allowances for debt securities that were in an unrealized loss position at March 31, 2023 and December 31, 2022. At March 31, 2023, all securities were investment grade, with credit ratings of BBB+ or higher by S&amp;P Global or as determined by other credit rating agencies within the Company's investment policy. Unrealized losses on investment grade securities are principally related to changes in interest rates or changes in issuer or sector related credit spreads since the securities were acquired. The gross unrealized investment losses at March 31, 2023, were assessed, based on, among other things: • The relative magnitude to which fair values of these securities have been below their amortized cost was not indicative of an impairment loss; • The absence of compelling evidence that would cause the Company to call into question the financial condition or near-term prospects of the issuer of the applicable security; and • The Company's ability and intent to hold the applicable security for a period of time sufficient to allow for any anticipated recovery. Proceeds from sales and maturities of investment securities, inclusive of Short-term investments, and related gross realized gains (losses) which are included within Other income within the Consolidated Statements of Operations and Comprehensive Loss, were as follows for the three months ended March 31, 2023 and 2022, respectively: Three Months Ended 2023 2022 (in thousands) Proceeds from sales of investment securities $ 15,001 $ — Proceeds from maturities of investment securities 63,324 150,000 Gross realized gains — — Gross realized losses — — Net realized losses $ — $ — At March 31, 2023 and December 31, 2022, the Company had $14.4 million and $14.3 million, respectively, in deposits with various states and regulatory bodies that are included as part of the Company's investmen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present a summary of fair value measurements for financial instruments at March 31, 2023 and December 31, 2022, respectively: March 31, 2023 Level 1 Level 2 Level 3 Total fair value (in thousands) U.S. government and government agencies $ — $ 185,389 $ — $ 185,389 Corporate debt securities — 106,285 — 106,285 Warrants receivable — — 900 900 Total assets at fair value $ — $ 291,674 $ 900 $ 292,574 December 31, 2022 Level 1 Level 2 Level 3 Total fair value (in thousands) U.S. government and government agencies $ — $ 228,467 $ — $ 228,467 Corporate debt securities — 98,399 — 98,399 Warrants receivable — — 900 900 Total assets at fair value $ — $ 326,866 $ 900 $ 327,766 There were no changes in the balances of Clover's Level 3 financial assets and liabilities during the three months ended March 31, 2022. The changes in balances of Clover's Level 3 financial assets and liabilities during the three months ended March 31, 2023 were as follows: Warrants receivable Total (in thousands) Balance, December 31, 2022 $ 900 $ 900 Receipts — — Settlements — — Transfers in — — Transfers out — — Total realized losses (gains) — — Balance, March 31, 2023 $ 900 $ 900 There were no transfers in or out of Level 3 financial assets or liabilities for the three months ended March 31, 2023 or March 31, 2022. Private Warrants At March 31, 2023, the Company had exercisable private warrants which were embedded in several agreements as derivatives. These private warrants were accounted for as assets in accordance with ASC 815-40 and are presented within Other assets, non-current on the Consolidated Balance Sheets. The warrant assets are measured at fair value at inception and on a recurring basis until redeemed, with changes in fair value presented within Change in fair value of warrants within the Consolidated Statements of Operations and Comprehensive Loss. These private warrants were classified within Level 3 due to the subjectivity and use of estimates in the calculation of their fair value. These warrants at initial measurement date, December 31, 2022, were assessed to have a fair value of $0.9 million. At March 31, 2023, these warrants had a fair value of $0.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3 Months Ended</t>
        </is>
      </c>
    </row>
    <row r="2">
      <c r="B2" s="2" t="inlineStr">
        <is>
          <t>Mar. 31, 2023</t>
        </is>
      </c>
    </row>
    <row r="3">
      <c r="A3" s="3" t="inlineStr">
        <is>
          <t>Receivables [Abstract]</t>
        </is>
      </c>
      <c r="B3" s="4" t="inlineStr">
        <is>
          <t xml:space="preserve"> </t>
        </is>
      </c>
    </row>
    <row r="4">
      <c r="A4" s="4" t="inlineStr">
        <is>
          <t>Healthcare Receivables</t>
        </is>
      </c>
      <c r="B4" s="4" t="inlineStr">
        <is>
          <t>Healthcare ReceivablesHealthcare receivables include pharmaceutical rebates that are accrued as they are earned and estimated based on contracted rebate rates, eligible amounts submitted to the manufacturers by the Company's pharmacy manager, pharmacy utilization volume, and historical collection patterns. Also included within Healthcare receivables are Medicare Part D settlement receivables, member premium receivables, and other CMS receivables. The Company reported $56.9 million and $70.6 million within Healthcare receivables at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agreements The Company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for the provision of inpatient and hospital-based outpatient services. CarePoint Health was ultimately held and controlled by Vivek Garipalli, the Company's Executive Chairman and a significant stockholder of the Company. In May 2022, Mr. Garipalli and his family completed a donation of their interest in CarePoint Health to a non-profit organization called CarePoint Health Systems, Inc. Following the donation, Mr. Garipalli has remained a Manager of Hudson Hospital Propco, LLC, an affiliate of Hudson Hospital Opco, LLC. Additionally, certain affiliates of Mr. Garipalli are owed certain money from CarePoint Health for prior obligations, and Mr. Garipalli has an indirect interest in Sequoia Healthcare Services, LLC, which provides healthcare services to CarePoint Health. Expenses and fees incurred related to Clover's contracts with CarePoint Health, recorded within Net medical claims incurred, were $3.7 million and $2.6 million, for the three months ended March 31, 2023 and 2022, respectively. Additionally, $1.3 million and $1.6 million were payable to CarePoint Health at March 31, 2023, and December 31, 2022, respectively. The Company has a contract with Medical Records Exchange, LLC (d/b/a ChartFast) pursuant to which the Company receives administrative services related to medical records via ChartFast's electronic applications and web portal platform. ChartFast is ultimately owned and controlled by Mr. Garipalli. Expenses and fees incurred related to this agreement were less than $0.1 million and $0.1 million for the three months ended March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3 Months Ended</t>
        </is>
      </c>
    </row>
    <row r="2">
      <c r="B2" s="2" t="inlineStr">
        <is>
          <t>Mar. 31, 2023</t>
        </is>
      </c>
    </row>
    <row r="3">
      <c r="A3" s="3" t="inlineStr">
        <is>
          <t>Liability for Unpaid Claims and Claims Adjustment Expense, Activity in Liability [Abstract]</t>
        </is>
      </c>
      <c r="B3" s="4" t="inlineStr">
        <is>
          <t xml:space="preserve"> </t>
        </is>
      </c>
    </row>
    <row r="4">
      <c r="A4" s="4" t="inlineStr">
        <is>
          <t>Unpaid Claims</t>
        </is>
      </c>
      <c r="B4" s="4" t="inlineStr">
        <is>
          <t>Unpaid Claims Activity within the liability for Unpaid claims, including claims adjustment expenses, for the three months ended March 31, 2023 and 2022, respectively, is summarized as follows: Three Months Ended March 31, 2023 2022 (in thousands) Gross and net balance, beginning of period (1) $ 137,395 $ 136,137 Incurred related to: Current year 272,258 272,151 Prior years 804 (7,056) Total incurred 273,062 265,095 Paid related to: Current year 167,360 164,034 Prior years 104,581 84,180 Total paid 271,941 248,214 Gross and net balance, end of period (1)(2) $ 138,516 $ 153,018 (1) Includes amounts due to related parties. (2) Differs from the total Unpaid claims amount reported on the Consolidated Balance Sheets due to the fact the figure here excludes unpaid claims for the Company's Non-Insurance operations of $4.1 million and $13.2 million at March 31, 2023 and 2022, respectively. The Company uses a variety of standard actuarial techniques to establish unpaid claims reserves. Management estimates are supported by the Company's actuarial analysis. The Company utilizes an internal actuarial team to review the adequacy of unpaid claim and unpaid claim adjustment expense. The estimation of claim costs is inherently difficult and requires significant judgment. The estimation has considerable inherent variability and can fluctuate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Unpaid Claims for Insurance Operations Unpaid claims for Insurance operations were $138.5 million at March 31, 2023. During the three months ended March 31, 2023, $104.6 million was paid for incurred claims attributable to insured events of prior years. An unfavorable development of $0.8 million was recognized during the three months ended March 31, 2023, resulting from the Company's actual experience with claims developing differently as compared to the Company's estimates at December 31, 2022. A favorable development of $7.1 million was recognized during the three months ended March 31, 2022, resulting from the Company's actual experience with claims developing differently as compared to the Company's estimates at December 31, 2021. Original estimates are increased or decreased, as additional information becomes known regarding individual claims. The ratio of current year medical claims paid as a percentage of current year Net medical claims incurred was 61.5% for the three months ended March 31, 2023, and 60.3% for the three months ended March 31, 2022. This ratio serves as an indicator of claims processing speed, indicating that claims were processed at a faster rate during the three months ended March 31, 2023, than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3 Months Ended</t>
        </is>
      </c>
    </row>
    <row r="2">
      <c r="B2" s="2" t="inlineStr">
        <is>
          <t>Mar. 31, 2023</t>
        </is>
      </c>
    </row>
    <row r="3">
      <c r="A3" s="3" t="inlineStr">
        <is>
          <t>Debt Disclosure [Abstract]</t>
        </is>
      </c>
      <c r="B3" s="4" t="inlineStr">
        <is>
          <t xml:space="preserve"> </t>
        </is>
      </c>
    </row>
    <row r="4">
      <c r="A4" s="4" t="inlineStr">
        <is>
          <t>Letter of Credit</t>
        </is>
      </c>
      <c r="B4" s="4" t="inlineStr">
        <is>
          <t>Letter of CreditOn April 19, 2018, the Company entered into a secured letter of credit agreement (the "Letter") required for its subsidiary, Clover HMO of New Jersey Inc., for an aggregate amount of up to $2.5 million. The Letter is with a commercial lender and it renews on an annual basis. The Letter bears interest at a rate of 0.75%. There was an unused balance of $2.5 million at both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3 Months Ended</t>
        </is>
      </c>
    </row>
    <row r="2">
      <c r="B2" s="2" t="inlineStr">
        <is>
          <t>Mar. 31, 2023</t>
        </is>
      </c>
    </row>
    <row r="3">
      <c r="A3" s="3" t="inlineStr">
        <is>
          <t>Equity And Temporary Equity [Abstract]</t>
        </is>
      </c>
      <c r="B3" s="4" t="inlineStr">
        <is>
          <t xml:space="preserve"> </t>
        </is>
      </c>
    </row>
    <row r="4">
      <c r="A4" s="4" t="inlineStr">
        <is>
          <t>Stockholders' Equity and Convertible Preferred Stock</t>
        </is>
      </c>
      <c r="B4" s="4" t="inlineStr">
        <is>
          <t>Stockholders' Equity and Convertible Preferred Stock Stockholders' Equity The Company was authorized to issue up to 2,500,000,000 and 2,500,000,000 shares of Class A common stock at March 31, 2023 and December 31, 2022, respectively, and up to 500,000,000 shares of Class B common stock at March 31, 2023 and December 31, 2022. At March 31, 2023 and December 31, 2022, there were 394,129,673 and 383,998,718 shares of Class A common stock issued and outstanding, respectively. There were 88,495,493 and 94,394,852 shares of Class B common stock issued and outstanding at March 31, 2023 and December 31, 2022, respectively. Class B common stock has 10 votes per share, and Class A common stock has one vote per share. The Company had 5,006,473 and 2,072,752 shares held in treasury at March 31, 2023 and December 31, 2022, respectively. These amounts represent shares withheld to cover taxes upon vesting of employee stock-based awards. At March 31, 2023, the Company was authorized to issue 25,000,000 shares of preferred stock having a par value of $0.0001 per share, and the Company's Board has the authority to determine the rights, preferences, privileges, and restrictions, including voting rights, of those shares. At March 31, 2023, there were no shares of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Equity Method of Accounting</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Variable Interest Entity and Equity Method of Accounting</t>
        </is>
      </c>
      <c r="B4" s="4" t="inlineStr">
        <is>
          <t>Variable Interest Entity and Equity Method of Accounting On February 4, 2022, Character Biosciences, Inc. (f/k/a Clover Therapeutics Company) ("Character Biosciences"), an affiliate of the Company, completed a private capital transaction in which it raised $17.9 million from the issuance of 16,210,602 shares of its preferred stock. Upon completion of the transaction, the Company owned approximately 25.46% of Character Biosciences. As a result, the Company reassessed its interest in Character Biosciences and determined that while Character Biosciences is a VIE, the Company is not considered as the primary beneficiary of the VIE because it does not have the power, through voting or similar rights and the license agreements, to direct the activities of Character Biosciences that most significantly impact Character Biosciences' economic performance. The Company determined that it does have a significant influence over Character Biosciences and, therefore, it began accounting for its common stock investment in Character Biosciences using the equity method on February 4, 2022. The Company derecognized all of Character Biosciences' assets and liabilities from its balance sheet and its noncontrolling interest related to Character Biosciences, and recognized the retained common stock and preferred stock equity interests at fair values of $3.7 million and $4.9 million, respectively, which are included in Equity method investment and Other assets, non-current on the Consolidated Balance Sheets, and recognized a gain of $12.4 million for the three months ended March 31, 2022, which is included within Gain on investment on the Consolidated Statements of Operations and Comprehensive Loss. As the Company applies the equity method to account for its common stock interest in Character Biosciences, the initial value of the investment is adjusted periodically to recognize (i) the proportionate share of the investee's net income or losses after the date of investment, (ii) additional contributions made and dividends or distributions received, and (iii) impairment losses resulting from adjustments to net realizable value. The Company eliminates all intercompany transactions in accounting for equity method investments and records the proportionate share of the investee's net income or loss in equity within gain on investment on the Consolidated Statements of Operations and Comprehensive Loss. With respect to the Company's preferred stock equity interest in Character Biosciences, the Company elected the measurement alternative to value this equity investment without a readily determinable fair value in accordance with ASC 321, Investments – Equity Securities . The carrying amount of the investment is included within Other assets, non-current in the Consolidated Balance Sheets. In accordance with ASC 321, for each reporting period, the Company completes a qualitative assessment considering impairment indicators to evaluate whether the investment is impaired. In accordance with ASC 323, the Company recognized the proportionate share of Character Bioscience's net losses up to the investment carrying amount, at December 31, 2022, the Company discontinued applying the equity method to account for its common stock interest in Character Biosciences as the Company's net losses exceeded the Company's investment carrying amount. The equity method investment in Character Biosciences was reduced to zero and no further losses were recorded in the Company's consolidated financial statements as the Company did not guarantee obligations of the investee company nor has not committed additional funding. The Company will begin recognizing its share of net income only when it is greater than the cumulative net losses not recognized during the period the equity method was susp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3</t>
        </is>
      </c>
    </row>
    <row r="3">
      <c r="A3" s="3" t="inlineStr">
        <is>
          <t>Share-Based Payment Arrangement [Abstract]</t>
        </is>
      </c>
      <c r="B3" s="4" t="inlineStr">
        <is>
          <t xml:space="preserve"> </t>
        </is>
      </c>
    </row>
    <row r="4">
      <c r="A4" s="4" t="inlineStr">
        <is>
          <t>Employee Benefit Plans</t>
        </is>
      </c>
      <c r="B4" s="4" t="inlineStr">
        <is>
          <t>Employee Benefit Plans Employee Retirement Savings Plan The Company has a defined contribution retirement savings plan (the "401(k) Plan") covering eligible employees, which includes safe harbor matching contributions based on the amount of employees' contributions to the 401(k) Plan. The Company contributes to the 401(k) Plan annually 100.0% of the first 4.0% compensation that is contributed by the employee up to 4.0% of eligible annual compensation after one year of service. The Company's service contributions to the 401(k) Plan amounted to approximately $0.5 million and $0.3 million for the three months ended March 31, 2023 and 2022, respectively, and are included within Salaries and benefits on the Consolidated Statements of Operations and Comprehensive Loss. The Company's cash match is invested pursuant to the participant's contribution direction. Employer contributions are immediately 100.0% vested. Stock-based Compensation The Company's 2020 Equity Incentive Plan (the "2020 Plan") provides for grants of restricted stocks units ("RSUs") and options to acquire shares of the Company's common stock, par value $0.0001 per share, to employees, directors, officers, and consultants of the Company, and the Company's 2020 Management Incentive Plan (the "2020 MIP") provides for grants of RSUs to our Executive Chair and CEO. During the year ended December 31, 2021, the Company approved the 2020 Plan and the 2020 MIP, and the Company's 2014 Equity Incentive Plan (the "2014 Plan") was terminated. On March 9, 2022, the Board adopted the 2022 Inducement Award Plan (the "Inducement Plan" and, collectively with the 2020 Plan, the 2020 MIP, and the 2014 Plan, the "Plans") and reserved 11,000,000 shares of Class A common stock for issuance under the Inducement Plan. The Inducement Plan was adopted by the Board without stockholder approval pursuant to Rule 5635(c)(4) of the Nasdaq Listing Rules. In accordance with Rule 5635(c)(4) of the Nasdaq Listing Rules, awards under the Inducement Plan may be made only to an employee who has not previously been an employee or member of the Board, or following a bona fide period of non-employment, if he or she is granted such award in connection with his or her commencement of employment with the Company, and such grant is an inducement material to his or her entering into employment with the Company. The 2020 Plan has an evergreen provision that requires the number of shares available for issuance under the plan to be increased on the first day of each fiscal year beginning with the 2022 fiscal year and ending on (and including) the last day of the 2024 fiscal year, in each case, in an amount equal to the lesser of (i) seven percent (7%) of the outstanding shares of Class A Common Stock on the last day of the immediately preceding fiscal year and (ii) such number of shares of Class A Common Stock determined by the Board; provided that for each fiscal year beginning with the 2025 fiscal year through the fiscal year that includes the expiration date of the plan, each such increase shall be reduced to the lesser of five percent (5%) of the outstanding shares of Class A Common Stock on the last day of the immediately preceding fiscal year or such number of shares determined by the Board. The maximum number of shares of the Company's common stock reserved for issuance over the term of the Plans, shares outstanding under the Plans, and shares remaining under the Plans at March 31, 2023 and December 31, 2022, respectively, were as follows: March 31, 2023 Shares Authorized Under Plans Shares Outstanding Under Plans Shares Remaining Under Plans 2014 Plan 54,402,264 35,353,101 N/A 2020 Plan 58,521,709 42,687,562 11,726,676 2020 MIP 33,426,983 26,741,587 — Inducement Plan 11,000,000 9,449,612 — December 31, 2022 Shares Authorized Under Plans Shares Outstanding Under Plans Shares Remaining Under Plans 2014 Plan 54,402,264 36,378,558 N/A 2020 Plan 31,884,272 29,805,319 242,473 2020 MIP 33,426,983 30,084,285 — Inducement Plan 11,000,000 11,000,000 — The Plans are administered by the Talent and Compensation Committee of the Board (the "Compensation Committee"). The options are subject to the terms and conditions applicable to options granted under the Plans, a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value of a share of common stock on the date of grant. Stock options awarded under the Plans expire 10 years after the grant date. Incentive stock options and non-statutory options granted to employees, directors, officers, and consultants of the Company typically vest over four The Company recorded stock-based compensation expense for options, RSUs, and restricted units with performance-based vesting ("PRSUs") granted under the Plans, the Inducement Plan, and discounts offered in connection with the Company's 2020 Employee Stock Purchase Plan ("ESPP") of $38.6 million and $40.6 million during the three months ended March 31, 2023 and 2022, respectively, and such expenses are presented within Salaries and benefits in the accompanying Consolidated Statements of Operations and Comprehensive Loss. Compensation cost presented within Salaries and benefits within the accompanying Consolidated Statements of Operations and Comprehensive Loss were as follows: Three Months Ended March 31, 2023 2022 (in thousands) Stock options $ 1,341 $ 1,304 RSUs 21,000 16,915 PRSUs 16,195 22,361 ESPP 81 60 Total compensation cost recognized for stock-based compensation plans $ 38,617 $ 40,640 At March 31, 2023, there was approximately $507.5 million of unrecognized stock-based compensation expense related to unvested stock options, RSUs, PRSUs, and the ESPP, estimated to be recognized over a period of 4 years. The Company recognized $16.2 million and $22.4 million in share-based compensation related to PRSUs for the three months ended March 31, 2023 and 2022, respectively. The Company has granted PRSUs to certain executives, which become eligible to vest if prior to the vesting date the average closing price of one share of the Company's common stock for 90 consecutive days equals or exceeds a specified price (the "Market PRSUs"). The expense referenced above is mainly attributable to Market PRSUs that vest based on pre-established milestones including Company performance. These milestones primarily consist of the volume-weighted average stock closing price ranging from $20 to $30 for 90 consecutive days. The grant date fair value of the Market PRSUs is recognized as expense over the vesting period under the accelerated attribution method and is not adjusted in future periods for the success or failure to achieve the specified market condition. At March 31, 2023, the market condition component of these awards has not been met, so the awards have not been earned. This expense represents more than 40% of the total compensation cost recognized for stock-based compensation plans presented within Salaries and benefits within the accompanying Consolidated Statements of Operations and Comprehensive Loss. Stock Options There were no stock options granted for the three months ended March 31, 2023 and 2022. A summary of option activity under the 2020 Plan during the three months ended March 31, 2023, was as follows: Number of options Weighted-average exercise price Outstanding, January 1, 2023 1,364,822 $ 8.88 Granted during 2023 — — Exercised — — Forfeited (136,249) 8.88 Outstanding, March 31, 2023 1,228,573 $ 8.88 A summary of option activity under the 2014 Plan during the three months ended March 31, 2023, was as follows: Number of options Weighted-average exercise price Outstanding, January 1, 2023 25,631,685 $ 2.35 Granted during 2023 — — Exercised (1,240) 1.52 Forfeited (1,024,215) 2.24 Outstanding, March 31, 2023 24,606,230 $ 2.7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t March 31, 2023, outstanding stock options, substantially all of which are expected to vest, had an aggregate intrinsic value of $507.5 million, and a weighted-average remaining contractual term of 4 years. At March 31, 2023, there were 22,138,777 options exercisable under the Plan, with an aggregate intrinsic value of $0.1 million, a weighted-average exercise price of $2.88 per share, and a weighted-average remaining contractual term of 5.96 years. The total value of stock options exercised during the three months ended March 31, 2023 and 2022, was none and $39.8 million, respectively. Cash received from stock option exercises during the three months ended March 31, 2023 and 2022, was none and $6.4 million, respectively. Pursuant to the terms of the applicable Plan and stock option award agreement, employees may exercise options at any time after grant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early, the Company must redeem those shares at the original exercise price and remit payment of the forfeited portion of shares back to the employee. Restricted Stock Units A summary of total RSU activity is presented below: Number of RSUs Weighted-average grant date fair value per share Outstanding, January 1, 2022 21,294,841 $ 14.60 Granted during 2022 14,276,763 2.57 Released (3,949,754) 15.10 Forfeited (109,453) 12.07 Outstanding, March 31, 2022 31,512,397 $ 9.10 Outstanding, January 1, 2023 49,617,199 $ 6.48 Granted during 2023 16,194,103 0.98 Released (7,164,077) 9.39 Forfeited (904,620) 3.18 Outstanding, March 31, 2023 57,742,605 $ 4.63 Performance Restricted Stock Units Additionally, the Company has granted PRSUs that vest based on pre-established milestones including Company performance. The grant date fair value of the Market PRSUs is recognized as expense over the vesting period under the accelerated attribution method and is not adjusted in future periods for the success or failure to achieve the specified market condition. The Company has also determined the requisite service period for the PRSUs with multiple performance conditions to be the longest of the explicit, implicit, or derived service period for each tranche. The grant date fair value of Market PRSUs was determined using a Monte Carlo simulation model that incorporated multiple valuation assumptions, including the probability of achieving the specified market condition and the following assumptions: Three months ended March 31, 2023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t the grant date. (3) Dividend yield was assumed to be zero as the Company does not anticipate paying dividends. A summary of PRSU activity is presented below: Number of PRSUs Weighted-average grant date fair value per share Non-vested, January 1, 2022 27,818,524 $ 9.58 Granted during 2022 — — Vested (13,264) 8.90 Forfeited (265,306) 9.11 Non-vested at March 31, 2022 27,539,954 $ 9.58 Non-vested, January 1, 2023 29,945,235 $ 8.92 Granted during 2023 — — Vested — — Forfeited — — Non-vested at March 31, 2023 29,945,235 $ 8.92 At March 31, 2023, there was $68.7 million of unrecognized share-based compensation expense related to PRSUs, which is expected to be recognized over a period of 4 years. 2020 Employee Stock Purchase Plan On January 6, 2021, stockholders approved the ESPP. The ESPP provides a means by which eligible employees and/or eligible service providers of either the Company or designated related companies and affiliates may be given an opportunity to purchase shares of Class A common stock at a 15.0% discount from the fair market value of the common stock as determined on specific dates at specified intervals. Subject to adjustments provided in the ESPP that are discussed below, the maximum number of shares of common stock that may be purchased under the ESPP is 10,512,025 shares, and the maximum number of shares that may be purchased on any single purchase date by any one participant is 5,000 shares. At March 31, 2023, 9,582,217 shares of Class A common stock were available for issuance under the ESPP. The ESPP includes an evergreen provision that sets the maximum number of shares of Class A common stock that may be issued under the plan, to 2,785,582 shares, plus the number of shares of Class A common stock that are automatically added on the first day of each fiscal year beginning with the 2022 fiscal year and ending on (and including) the first day of the 2030 fiscal year, in an amount equal to the lesser of (i) one percent (1%) of the total number of shares of Class A common stock outstanding on the last day of the calendar month prior to the date of such automatic increase, and (ii) such number of shares of Class A common stock as determined by the Board; provided that the maximum number of shares of Class A common stock reserved under the ESPP shall not exceed 10.0% of the total outstanding capital stock of the Company (inclusive of the shares reserved under the ESPP) at January 7, 2021, on an as-converted basis. The initial offering period for the ESPP was five months, which commenced on September 1, 2021, and ended on January 31, 2022. The second offering period began on March 14, 2022, and ended November 22, 2022, and the third offering period began on November 23, 2022, and will end on May 21, 2023. At March 31, 2023, 569,808 shares of the Company's Class A common stock have been purchased or distributed pursuant to the ESPP. The assumptions that the Company used in the Black-Scholes option-pricing model to determine the fair value of the purchase rights under the ESPP for the three months ended March 31, 2023, are as follows: Three months ended March 31, 2023 Weighted-average risk-free interest rate 4.7 % Expected term (in years) 0.49 Expected volatility 7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nsolidated effective tax rate of the Company for the three months ended March 31, 2023 and 2022, was 0.0%. The Company continues to be in a net operating loss and net deferred tax asset position. As a result, and in accordance with accounting standards, the Company recorded a valuation allowance to reduce the value of the net deferred tax assets to zero. The Company believes that at March 31, 2023, it had no material uncertain tax positions. Interest and penalties related to unrecognized tax expense (benefits) are recognized in income tax expense, when applicable. There were no material liabilities for interest and penalties accrued at March 31,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562</v>
      </c>
      <c r="C3" s="6" t="n">
        <v>103791</v>
      </c>
    </row>
    <row r="4">
      <c r="A4" s="4" t="inlineStr">
        <is>
          <t>Short-term investments</t>
        </is>
      </c>
      <c r="B4" s="5" t="n">
        <v>69478</v>
      </c>
      <c r="C4" s="5" t="n">
        <v>41457</v>
      </c>
    </row>
    <row r="5">
      <c r="A5" s="4" t="inlineStr">
        <is>
          <t>Investment securities, available-for-sale (Amortized cost: 2023: $159,062; 2022: $193,300)</t>
        </is>
      </c>
      <c r="B5" s="5" t="n">
        <v>156542</v>
      </c>
      <c r="C5" s="5" t="n">
        <v>189498</v>
      </c>
    </row>
    <row r="6">
      <c r="A6" s="4" t="inlineStr">
        <is>
          <t>Investment securities, held-to-maturity (Fair value: 2023: $15; 2022: $15)</t>
        </is>
      </c>
      <c r="B6" s="5" t="n">
        <v>15</v>
      </c>
      <c r="C6" s="5" t="n">
        <v>15</v>
      </c>
    </row>
    <row r="7">
      <c r="A7" s="4" t="inlineStr">
        <is>
          <t>Accrued retrospective premiums</t>
        </is>
      </c>
      <c r="B7" s="5" t="n">
        <v>70185</v>
      </c>
      <c r="C7" s="5" t="n">
        <v>20387</v>
      </c>
    </row>
    <row r="8">
      <c r="A8" s="4" t="inlineStr">
        <is>
          <t>Other receivables</t>
        </is>
      </c>
      <c r="B8" s="5" t="n">
        <v>24291</v>
      </c>
      <c r="C8" s="5" t="n">
        <v>23596</v>
      </c>
    </row>
    <row r="9">
      <c r="A9" s="4" t="inlineStr">
        <is>
          <t>Healthcare receivables</t>
        </is>
      </c>
      <c r="B9" s="5" t="n">
        <v>56943</v>
      </c>
      <c r="C9" s="5" t="n">
        <v>70607</v>
      </c>
    </row>
    <row r="10">
      <c r="A10" s="4" t="inlineStr">
        <is>
          <t>Non-Insurance performance year receivable</t>
        </is>
      </c>
      <c r="B10" s="5" t="n">
        <v>552620</v>
      </c>
      <c r="C10" s="5" t="n">
        <v>0</v>
      </c>
    </row>
    <row r="11">
      <c r="A11" s="4" t="inlineStr">
        <is>
          <t>Non-Insurance receivable</t>
        </is>
      </c>
      <c r="B11" s="5" t="n">
        <v>53625</v>
      </c>
      <c r="C11" s="5" t="n">
        <v>52955</v>
      </c>
    </row>
    <row r="12">
      <c r="A12" s="4" t="inlineStr">
        <is>
          <t>Surety bonds and deposits</t>
        </is>
      </c>
      <c r="B12" s="5" t="n">
        <v>80329</v>
      </c>
      <c r="C12" s="5" t="n">
        <v>100502</v>
      </c>
    </row>
    <row r="13">
      <c r="A13" s="4" t="inlineStr">
        <is>
          <t>Prepaid expenses</t>
        </is>
      </c>
      <c r="B13" s="5" t="n">
        <v>16898</v>
      </c>
      <c r="C13" s="5" t="n">
        <v>18146</v>
      </c>
    </row>
    <row r="14">
      <c r="A14" s="4" t="inlineStr">
        <is>
          <t>Other assets, current</t>
        </is>
      </c>
      <c r="B14" s="5" t="n">
        <v>2771</v>
      </c>
      <c r="C14" s="5" t="n">
        <v>4043</v>
      </c>
    </row>
    <row r="15">
      <c r="A15" s="4" t="inlineStr">
        <is>
          <t>Total current assets</t>
        </is>
      </c>
      <c r="B15" s="5" t="n">
        <v>1274259</v>
      </c>
      <c r="C15" s="5" t="n">
        <v>624997</v>
      </c>
    </row>
    <row r="16">
      <c r="A16" s="4" t="inlineStr">
        <is>
          <t>Investment securities, available-for-sale (Amortized cost: 2023: $139,643; 2022: $142,940)</t>
        </is>
      </c>
      <c r="B16" s="5" t="n">
        <v>135132</v>
      </c>
      <c r="C16" s="5" t="n">
        <v>137368</v>
      </c>
    </row>
    <row r="17">
      <c r="A17" s="4" t="inlineStr">
        <is>
          <t>Investment securities, held-to-maturity (Fair value: 2023: $651; 2022: $636)</t>
        </is>
      </c>
      <c r="B17" s="5" t="n">
        <v>741</v>
      </c>
      <c r="C17" s="5" t="n">
        <v>742</v>
      </c>
    </row>
    <row r="18">
      <c r="A18" s="4" t="inlineStr">
        <is>
          <t>Property and equipment, net</t>
        </is>
      </c>
      <c r="B18" s="5" t="n">
        <v>4547</v>
      </c>
      <c r="C18" s="5" t="n">
        <v>5753</v>
      </c>
    </row>
    <row r="19">
      <c r="A19" s="4" t="inlineStr">
        <is>
          <t>Operating lease right-of-use assets</t>
        </is>
      </c>
      <c r="B19" s="5" t="n">
        <v>4109</v>
      </c>
      <c r="C19" s="5" t="n">
        <v>4025</v>
      </c>
    </row>
    <row r="20">
      <c r="A20" s="4" t="inlineStr">
        <is>
          <t>Goodwill and other intangible assets</t>
        </is>
      </c>
      <c r="B20" s="5" t="n">
        <v>20000</v>
      </c>
      <c r="C20" s="5" t="n">
        <v>20000</v>
      </c>
    </row>
    <row r="21">
      <c r="A21" s="4" t="inlineStr">
        <is>
          <t>Other assets, non-current</t>
        </is>
      </c>
      <c r="B21" s="5" t="n">
        <v>14801</v>
      </c>
      <c r="C21" s="5" t="n">
        <v>15735</v>
      </c>
    </row>
    <row r="22">
      <c r="A22" s="4" t="inlineStr">
        <is>
          <t>Total assets</t>
        </is>
      </c>
      <c r="B22" s="5" t="n">
        <v>1453589</v>
      </c>
      <c r="C22" s="5" t="n">
        <v>808620</v>
      </c>
    </row>
    <row r="23">
      <c r="A23" s="3" t="inlineStr">
        <is>
          <t>Current liabilities</t>
        </is>
      </c>
      <c r="B23" s="4" t="inlineStr">
        <is>
          <t xml:space="preserve"> </t>
        </is>
      </c>
      <c r="C23" s="4" t="inlineStr">
        <is>
          <t xml:space="preserve"> </t>
        </is>
      </c>
    </row>
    <row r="24">
      <c r="A24" s="4" t="inlineStr">
        <is>
          <t>Unpaid claims</t>
        </is>
      </c>
      <c r="B24" s="5" t="n">
        <v>141258</v>
      </c>
      <c r="C24" s="5" t="n">
        <v>141947</v>
      </c>
    </row>
    <row r="25">
      <c r="A25" s="4" t="inlineStr">
        <is>
          <t>Due to related parties, net</t>
        </is>
      </c>
      <c r="B25" s="5" t="n">
        <v>1331</v>
      </c>
      <c r="C25" s="5" t="n">
        <v>1566</v>
      </c>
    </row>
    <row r="26">
      <c r="A26" s="4" t="inlineStr">
        <is>
          <t>Non-Insurance performance year obligation, current</t>
        </is>
      </c>
      <c r="B26" s="5" t="n">
        <v>613057</v>
      </c>
      <c r="C26" s="5" t="n">
        <v>73844</v>
      </c>
    </row>
    <row r="27">
      <c r="A27" s="4" t="inlineStr">
        <is>
          <t>Non-Insurance payable</t>
        </is>
      </c>
      <c r="B27" s="5" t="n">
        <v>160942</v>
      </c>
      <c r="C27" s="5" t="n">
        <v>148191</v>
      </c>
    </row>
    <row r="28">
      <c r="A28" s="4" t="inlineStr">
        <is>
          <t>Accounts payable and accrued expenses</t>
        </is>
      </c>
      <c r="B28" s="5" t="n">
        <v>47452</v>
      </c>
      <c r="C28" s="5" t="n">
        <v>32445</v>
      </c>
    </row>
    <row r="29">
      <c r="A29" s="4" t="inlineStr">
        <is>
          <t>Accrued salaries and benefits</t>
        </is>
      </c>
      <c r="B29" s="5" t="n">
        <v>30306</v>
      </c>
      <c r="C29" s="5" t="n">
        <v>23962</v>
      </c>
    </row>
    <row r="30">
      <c r="A30" s="4" t="inlineStr">
        <is>
          <t>Deferred revenue</t>
        </is>
      </c>
      <c r="B30" s="5" t="n">
        <v>107563</v>
      </c>
      <c r="C30" s="5" t="n">
        <v>0</v>
      </c>
    </row>
    <row r="31">
      <c r="A31" s="4" t="inlineStr">
        <is>
          <t>Operating lease liabilities</t>
        </is>
      </c>
      <c r="B31" s="5" t="n">
        <v>1862</v>
      </c>
      <c r="C31" s="5" t="n">
        <v>1827</v>
      </c>
    </row>
    <row r="32">
      <c r="A32" s="4" t="inlineStr">
        <is>
          <t>Premium deficiency reserve</t>
        </is>
      </c>
      <c r="B32" s="5" t="n">
        <v>5430</v>
      </c>
      <c r="C32" s="5" t="n">
        <v>7239</v>
      </c>
    </row>
    <row r="33">
      <c r="A33" s="4" t="inlineStr">
        <is>
          <t>Other liabilities, current</t>
        </is>
      </c>
      <c r="B33" s="5" t="n">
        <v>1173</v>
      </c>
      <c r="C33" s="5" t="n">
        <v>486</v>
      </c>
    </row>
    <row r="34">
      <c r="A34" s="4" t="inlineStr">
        <is>
          <t>Total current liabilities</t>
        </is>
      </c>
      <c r="B34" s="5" t="n">
        <v>1110374</v>
      </c>
      <c r="C34" s="5" t="n">
        <v>431507</v>
      </c>
    </row>
    <row r="35">
      <c r="A35" s="4" t="inlineStr">
        <is>
          <t>Long-term operating lease liabilities</t>
        </is>
      </c>
      <c r="B35" s="5" t="n">
        <v>3908</v>
      </c>
      <c r="C35" s="5" t="n">
        <v>4033</v>
      </c>
    </row>
    <row r="36">
      <c r="A36" s="4" t="inlineStr">
        <is>
          <t>Other liabilities, non-current</t>
        </is>
      </c>
      <c r="B36" s="5" t="n">
        <v>16200</v>
      </c>
      <c r="C36" s="5" t="n">
        <v>16193</v>
      </c>
    </row>
    <row r="37">
      <c r="A37" s="4" t="inlineStr">
        <is>
          <t>Total liabilities</t>
        </is>
      </c>
      <c r="B37" s="5" t="n">
        <v>1130482</v>
      </c>
      <c r="C37" s="5" t="n">
        <v>451733</v>
      </c>
    </row>
    <row r="38">
      <c r="A38" s="4" t="inlineStr">
        <is>
          <t>Commitments and Contingencies (Note 14)</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Additional paid-in capital</t>
        </is>
      </c>
      <c r="B40" s="5" t="n">
        <v>2358622</v>
      </c>
      <c r="C40" s="5" t="n">
        <v>2319157</v>
      </c>
    </row>
    <row r="41">
      <c r="A41" s="4" t="inlineStr">
        <is>
          <t>Accumulated other comprehensive loss</t>
        </is>
      </c>
      <c r="B41" s="5" t="n">
        <v>-7031</v>
      </c>
      <c r="C41" s="5" t="n">
        <v>-9374</v>
      </c>
    </row>
    <row r="42">
      <c r="A42" s="4" t="inlineStr">
        <is>
          <t>Accumulated deficit</t>
        </is>
      </c>
      <c r="B42" s="5" t="n">
        <v>-2019039</v>
      </c>
      <c r="C42" s="5" t="n">
        <v>-1946433</v>
      </c>
    </row>
    <row r="43">
      <c r="A43" s="4" t="inlineStr">
        <is>
          <t>Less: Treasury stock, at cost; 5,006,473 and 2,072,752 shares held at March 31, 2023 and December 31, 2022, respectively</t>
        </is>
      </c>
      <c r="B43" s="5" t="n">
        <v>-9491</v>
      </c>
      <c r="C43" s="5" t="n">
        <v>-6509</v>
      </c>
    </row>
    <row r="44">
      <c r="A44" s="4" t="inlineStr">
        <is>
          <t>Total stockholders' equity</t>
        </is>
      </c>
      <c r="B44" s="5" t="n">
        <v>323107</v>
      </c>
      <c r="C44" s="5" t="n">
        <v>356887</v>
      </c>
    </row>
    <row r="45">
      <c r="A45" s="4" t="inlineStr">
        <is>
          <t>Total liabilities and stockholders' equity</t>
        </is>
      </c>
      <c r="B45" s="5" t="n">
        <v>1453589</v>
      </c>
      <c r="C45" s="5" t="n">
        <v>808620</v>
      </c>
    </row>
    <row r="46">
      <c r="A46" s="4" t="inlineStr">
        <is>
          <t>Common Class A</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37</v>
      </c>
      <c r="C48" s="5" t="n">
        <v>37</v>
      </c>
    </row>
    <row r="49">
      <c r="A49" s="4" t="inlineStr">
        <is>
          <t>Common Class B</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6" t="n">
        <v>9</v>
      </c>
      <c r="C51"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Net Loss per Share Basic and diluted net loss per share attributable to Class A common stockholders and Class B common stockholders (collectively, "Common Stockholders") for the years indicated was calculated as follows: Three Months Ended 2023 2022 (in thousands, except per share and share amounts) Net loss $ (72,606) $ (75,490) Net loss attributable to Common Stockholders (72,606) (75,490) Basic and diluted weighted average number of common shares and common share equivalents outstanding 478,805,067 473,028,651 Net loss per share attributable to Common Stockholders—basic and diluted $ (0.15) $ (0.16) Because the Company had a Net loss during the three months ended March 31, 2023 and 2022, the Company's potentially dilutive securities, which include stock options, RSUs, PRSUs,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3 2022 Options to purchase common stock 25,834,803 32,410,176 RSUs 57,742,605 31,512,397 PRSUs 29,945,235 27,539,954 Total anti-dilutive shares excluded from computation of net loss per share 113,522,643 91,462,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Various lawsuits against the Company may arise in the ordinary course of the Company's business. Contingent liabilities arising from ordinary course litigation, income taxes and other matters are not expected to be material in relation to the financial position of the Company. At March 31, 2023, and December 31, 2022, respectively, there were no material known contingent liabilities arising outside the normal course of business other than as set forth below. Securities Class Actions, Derivative Litigation and Investigations Since February 2021, the Company has received subpoenas from the SEC related to certain disclosures and aspects of our business as well as certain matters described in an article issued on February 4, 2021, by Hindenburg Research LLC (the "Hindenburg Article"). The Company is cooperating with the SEC's investigation. The Hindenburg Article, which discussed, among other things, an inquiry by the U.S. Attorney's Office for the Eastern District of Pennsylvania relating to, among other things, certain of the Company’s arrangements with providers participating in its network and programs, and Clover Assistant, was the subject of the Company’s Current Report on Form 8-K dated February 5, 2021. In February 2021, the Company and certain of its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 violations of sections 10(b) and 20(a) of the Exchange Act and Rule 10b-5 promulgated under the Exchange Act. The Kaul action asserts additional claims under sections 11 and 15 of the Securities Act. The complaints generally relate to allegations published in the Hindenburg Article. The complaints seek unspecified damages on behalf of all persons and entities who purchased or acquired Clover securities during the class period (which begins on October 6, 2020, and, depending on the complaint, ends on February 3, 2021, or February 4, 2021), as well as certain other costs. In April 2021, the Middle District of Tennessee class actions were consolidated under Bond v. Clover Health Investments, Corp. et al., Case No. 3:21-cv-00096 (M.D. Tenn.) as the lead case. On June 28, 2021, the plaintiffs filed an amended complaint, which also generally relates to allegations published in the Hindenburg Article, but adds, among other things, allegations from confidential witnesses who purport to be former employees of the Company. The Company moved to dismiss the amended complaint on August 28, 2021; that motion was denied on February 28, 2022. On February 14, 2023, the court granted the plaintiffs' motion for class certification. On April 21, 2023, the parties to the securities class action entered into a memorandum of understanding providing for the settlement of the class action. Subject to negotiation of definitive documentation and final court approval, the class will receive $22 million dollars (less an award of fees and expenses to the plaintiffs’ counsel, as determined by the court), the defendants (including the Company) will receive customary releases, and the litigation will be concluded. The Company will use insurance proceeds totaling $19.5 million that have been advanced or have been committed to be advanced by the Company’s insurers to fund the settlement. The Company expects to pay $2.5 million of out-of-pocket costs to fund the settlement. As of March 31, 2023 and December 31, 2022 the Company has recorded reserves of $2,500,000 and $500,000, respectively. The Company previously filed a lawsuit in Delaware state court against certain of its insurers for full payment of its liabilities related to this securities litigation. The Company intends to continue to pursue that litigation against the insurance carrier defendants to seek to recover additional funds, and it intends to oppose any efforts by the carrier defendants to recoup any insurance proceeds that they have advanced or committed to advance to date. See “Note 18—Subsequent Events.” Shareholder derivative actions parallel to the securities class action have also been filed, naming Clover as a nominal defendant. The first action was filed in the United States District Court for the District of Delaware and is captioned Furman v. Garipalli, et al., Case No. 1:21-cv-00191 (D. Del.). The complaint asserts violations of sections 10(b) and 21D of the Exchange Act, breach of fiduciary duty, and waste of corporate assets against certain of the Company'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Case No. 3:21-cv-00311 (M.D. Tenn.), and Luthra v. Garipalli, et al.,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Case No. 1:21-cv-01053 (D. Del.). The initial complaint asserted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Index No. 655420/2021 (N.Y. Sup. Ct., N.Y. Cnty.). The complaint asserts breach of fiduciary duty and unjust enrichment. The complaint names certain former officers and directors as defendants. It seeks, among other things, unspecified damages and an order directing Clover to take certain actions to reform and improve its corporate governance and internal procedures. The sixth action was filed in the Delaware Court of Chancery and is captioned Davies v. Garipalli, et al., No. 2021-1016-SG (Del. Ch.). The complaint asserts breach of fiduciary duty. The complaint names certain current and former officers and directors as defendants. It seeks, among other things, unspecified damages and an order directing Clover to take certain actions to reform and improve its corporate governance and internal procedures. The seventh action was filed in the Supreme Court of the State of New York and is captioned Uvaydov v. Palihapitiya, et al., Index No. 656978/2021 (N.Y Sup. Ct., N.Y. Cnty.). The complaint asserts breach of fiduciary duty, unjust enrichment, and aiding and abetting a breach of fiduciary duty. The complaint names certain current and former officers and directors as defendants. It seeks, among other things, unspecified damages, restitution, and disgorgement of profits obtained by defendants. On May 10, 2021, the Middle District of Tennessee shareholder derivative actions described above were consolidated under Sun v. Garipalli, et al., Case No. 3:21-cv-00311 (M.D. Tenn.) as lead case. The court designated co-lead counsel and liaison counsel and ordered the parties to submit a proposed schedule for the initial stage of the case. On November 30, 2021, the Sun and Luthra plaintiffs filed an amended complaint, asserting violations of section 14(a) of the Exchange Act, breach of fiduciary duty, aiding and abetting a breach of fiduciary duty, unjust enrichment, abuse of control, gross mismanagement, waste of corporate assets, and contribution under sections 10(b) and 21D of the Exchange Act. The amended complaint generally relates to the allegations published in the Hindenburg Article, and names certain current and former officers and directors as defendants. It seeks, among other things, unspecified damages and an order requiring Clover to take certain actions to enhance Clover's corporate governance policies and procedures. On September 16, 2021, the two District of Delaware derivative actions were consolidated under In re Clover Health Investments, Corp. Derivative Litigation, Case No. 1:21-cv-00191-LPS (Consolidated). The Furman complaint was deemed the operative complaint. On April 19, 2022, the plaintiff in the Wiegand action filed an amended complaint, asserting violations of Sections 10(b), 20(a), and 21D of the Exchange Act, breach of fiduciary duty, waste of corporate assets, and unjust enrichment against certain current and former officers and directors. The amended complaint seeks, among other things, unspecified damages and an order requiring Clover to take certain actions to improve Clover's corporate governance and internal procedures. On August 19, 2022, the two derivative actions filed in New York state court were consolidated under In re Clover Health Investments, Corp. Stockholder Derivative Litig., Index No. 655420/2021. On November 3, 2022, the plaintiffs in this action filed a consolidated complaint, asserting breach of fiduciary duty, and unjust enrichment, and naming certain former officers and directors as defendants. The complaint seeks, among other things, unspecified damages, restitution, the disgorgement of profits obtained by defendants, and an order directing Clover to take certain actions to reform and improve its corporate governance and internal procedures. All of these derivative actions remain in the preliminary stages. Given the inherent uncertainty of litigation and the legal standards that must be met, including class certification and success on the merits, the Company has determined that it is not probable or estimable that an unfavorable outcome or potential loss will occur. Clover intends to vigorously defend itself against the claims asserted against it. Guaranty Assessments Under state guaranty assessment laws, including those related to state cooperative failures in the industry, the Company may be assessed, up to prescribed limits, for certain obligations to the policyholders and claimants of insolvent insurance companies that write the same line or lines of business as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Insurance</t>
        </is>
      </c>
      <c r="B1" s="2" t="inlineStr">
        <is>
          <t>3 Months Ended</t>
        </is>
      </c>
    </row>
    <row r="2">
      <c r="B2" s="2" t="inlineStr">
        <is>
          <t>Mar. 31, 2023</t>
        </is>
      </c>
    </row>
    <row r="3">
      <c r="A3" s="3" t="inlineStr">
        <is>
          <t>Non-Insurance [Abstract]</t>
        </is>
      </c>
      <c r="B3" s="4" t="inlineStr">
        <is>
          <t xml:space="preserve"> </t>
        </is>
      </c>
    </row>
    <row r="4">
      <c r="A4" s="4" t="inlineStr">
        <is>
          <t>Non-Insurance</t>
        </is>
      </c>
      <c r="B4" s="4" t="inlineStr">
        <is>
          <t xml:space="preserve">Non-Insurance In April 2021, the Company began participating in the DC Model of the Centers for Medicare &amp; Medicaid Services ("CMS"), which utilizes a structured model intended to reduce expenditures and preserve or enhance quality of care for beneficiaries in Medicare fee-for-service ("FFS"). CMS redesign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s the responsibility of guaranteeing the performance of its care network. The ACO REACH Model is intended to reduce the administrative burden, support a focus on complex, chronically ill patients, and encourage physician organizations that have not typically participated in Medicare FFS to serve beneficiaries in Medicare FFS. The Company's operations in connection with both the DC Model and ACO REACH Model are included in the Non-Insurance operating segment. See Note 16 (Operating Segments) for additional information. Performance Guarantees Certain of the Company's arrangements with third-party providers require it to guarantee the performance of its care network to CMS, which, if not obtained, could potentially result in payment to CMS. The Non-Insurance performance year obligation and receivable are amortized on a straight-line basis for the amount that represents the completed performance. The Company is unable to estimate the maximum potential amount of future payments under the guarantee. This is attributable to the stop-loss arrangement and the corridors (tiered levels) in the arrangement. A certain percentage of these arrangements will still be the responsibility of the Company, in addition to a number of variables that are not reasonable for the Company to estimate, such as, but not limited to, risk ratings and benchmark trends that have an inestimable impact on the estimate of future payments. For additional information, see Note 2 (Summary of Significant Accounting Policies) and Note 22 (Non-Insurance) in the 2022 Form 10-K. The tables below include the financial statement impacts of the performance guarantee: March 31, 2023 December 31, 2022 (in thousands) Non-Insurance performance year receivable $ 552,620 $ — Non-Insurance performance year obligation (1) 613,057 73,844 (1) This obligation represents the consideration due to providers, net of the shared savings or loss for the period and amortization of the liability. Three months ended March 31, 2023 Three months ended March 31, 2022 (in thousands) Amortization of the Non-Insurance performance year receivable $ (184,207) $ (586,715) Amortization of the Non-Insurance performance year obligation 184,207 586,715 Non-Insurance revenue 205,783 594,8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Operating Segments The Company manages its operations based on two reportable operating segments: Insurance and Non-Insurance. Through the Insurance segment, the Company provides PPO and HMO plans to Medicare Advantage members in several states. The Company's Non-Insurance segment consists of its operations in connection with its participation in CMS' Direct Contracting and ACO REACH programs. All other clinical services and all corporate overhead not included in the Insurance or Non-Insurance segments are included within Corporate/Other. These segment groupings are consistent with information used by the Chief Executive Officer, the Company's CODM, to assess performance and allocate resources. The operations of the Company are organized into the following two segments: • Insurance Segment includes operations related to the Company's MA plans, which generally provide access to a wide network of primary care providers, specialists, and hospitals. • Non-Insurance Segment includes the Company's operations relating to CMS' ACO REACH model and DC Model, which provides options aimed at reducing expenditures and preserving or enhancing quality of care for beneficiaries. Corporate/Other includes other clinical services not included in Medicare Advantage and Direct Contracting and all other corporate overhead. Clinical services is comprised of Clover Home Care and other clinical services that are offered to eligible beneficiaries. During the first quarter of 2022, the Company updated the names of its Medicare Advantage and Direct Contracting segments to the Insurance and Non-Insurance segments, respectively. The Company believes that this approach better reflects each segment's current role and contribution to its business. There has been no change to the existing composition of these segments, and previously reported consolidated and segment-level financial results of the Company were not impacted by these changes. The table below summarizes the Company's results by operating segment: Insurance Non-Insurance Corporate/Other Eliminations Consolidated Total Three months ended March 31, 2023 (in thousands) Premiums earned, net (net of ceded premiums of $122) $ 317,086 $ — $ — $ — $ 317,086 Non-Insurance revenue — 205,783 — — 205,783 Other income 1,839 428 17,310 (14,671) 4,906 Intersegment revenues — — 23,231 (23,231) — Net medical claims incurred 274,504 197,701 3,448 (3,163) 472,490 Gross profit (loss) $ 44,421 $ 8,510 $ 37,093 $ (34,739) $ 55,285 Total assets $ 467,392 $ 716,104 $ 936,903 $ (666,810) $ 1,453,589 Insurance Non-Insurance Corporate/Other Eliminations Consolidated Total Three months ended March 31, 2022 (in thousands) Premiums earned, net (net of ceded premiums of $119) $ 278,169 $ — $ — $ — $ 278,169 Non-Insurance revenue — 594,898 — — 594,898 Other income 271 — 27,399 (26,358) 1,312 Intersegment revenues — — 19,136 (19,136) — Net medical claims incurred 268,126 593,999 2,628 (3,031) 861,722 Gross profit (loss) $ 10,314 $ 899 $ 43,907 $ (42,463) $ 12,657 Total assets $ 406,167 $ 1,859,741 $ 1,113,735 $ (699,749) $ 2,679,894 A reconciliation of the reportable segments' gross profit to the Net loss included in the Consolidated Statements of Operations and Comprehensive Loss is as follows: Three months ended March 31, 2023 2022 (in thousands) Gross profit $ 55,285 $ 12,657 Salaries and benefits 70,207 69,091 General and administrative expenses 59,215 57,697 Premium deficiency reserve benefit (1,810) (27,476) Depreciation and amortization 279 826 Interest expense — 403 Gain on investment — (12,394) Net loss $ (72,606) $ (75,4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3 Months Ended</t>
        </is>
      </c>
    </row>
    <row r="2">
      <c r="B2" s="2" t="inlineStr">
        <is>
          <t>Mar. 31, 2023</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The Company'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mpany's regulated insurance subsidiaries' ability to declare and pay dividends is limited by state regulations including obtaining prior approval by the New Jersey Department of Banking and Insurance. At March 31, 2023 and December 31, 2022, neither of the regulated insurance subsidiaries had been authorized nor paid an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Certain Business Transformation Initiatives On April 17, 2023, Clover announced it would implement certain business transformation initiatives, including an agreement to move its core plan operations to UST HealthProof’s (“UST HealthProof’) integrated technology platform and additional corporate restructuring actions. The agreement with UST HealthProof includes the transition of certain of the Company’s plan operation functions in support of its Medicare Advantage members pursuant to a master services agreement (the “Master Services Agreement”). On April 16, 2023, the Company entered into the Master Services Agreement, effective as of April 14, 2023, pursuant to which UST HealthProof will perform certain of the Company’s plan operation functions in support of its Medicare Advantage members, including claims, enrollment, contact center, medical management, payment integrity, revenue integrity, print, fulfillment, and related configuration and certain IT functions (the “Services”). The initial term of the services UST HealthProof will provide under the Master Services Agreement continues through December 31, 2028, and is then renewable at the option of the Company for two successive one-year terms unless earlier terminated by either party in accordance with the terms of the Master Services Agreement. The Company will pay UST HealthProof for the Services primarily through a fixed monthly charge per member. The Company may also engage UST HealthProof on a time and materials basis to perform discretionary enhancements and other ancillary project work. The Master Services Agreement is non-exclusive and the Company is entitled to remove any of the Services from UST HealthProof, subject to payment of certain minimum charges. In addition to its arrangement with UST HealthProof, the Company also announced a recently conducted reduction in force to better align its SG&amp;A cost structure with its revenue base. This restructuring resulted in the elimination of approximately 10% of the Company’s workforce. Notice of Potential Nasdaq Delisting On April 20, 2023, Clover received a written notice (the “Notice”) from The Nasdaq Stock Market LLC (“Nasdaq”) notifying the Company that, for the last 30 consecutive business days, the bid price for the Company’s Class A common stock (the “Common Stock”) had closed below the $1.00 per share minimum bid price requirement for continued inclusion on The Nasdaq Global Select Market pursuant to Nasdaq Listing Rule 5450(a)(1) (the “Minimum Bid Price Requirement”). The Notice has no immediate effect on the listing of the Common Stock, which continues to trade on The Nasdaq Global Select Market under the symbol “CLOV”. In accordance with Nasdaq Listing Rule 5810(c)(3)(A), the Company has a period of 180 calendar days, or until October 17, 2023, to regain compliance with the Minimum Bid Price Requirement. To regain compliance, the closing bid price of the Company’s Common Stock must be at least $1.00 per share for a minimum of 10 consecutive business days as required under Nasdaq Listing Rule 5810(c)(3)(A) (unless the Nasdaq staff exercises its discretion to extend this 10-day period pursuant to Nasdaq Listing Rule 5810(c)(3)(H)) during the 180-day period prior to October 17, 2023. If the Company does not regain compliance by October 17, 2023, the Company may be eligible for an additional 180-calendar day compliance period if it elects (and meets the listing standards) to transfer to The Nasdaq Capital Market to take advantage of the additional compliance period offered on that market. To qualify, the Company would be required, among other things, to meet the continued listing requirement for market value of publicly held shares as well as all other standards for initial listing on The Nasdaq Capital Market, with the exception of the bid price requirement, and would need to provide written notice of its intention to cure the bid price deficiency during the second compliance period. If the Company fails to regain compliance during the compliance period (including a second compliance period provided by a transfer to The Nasdaq Capital Market, if applicable), then Nasdaq will notify the Company of its determination to delist its Common Stock, at which point the Company may appeal Nasdaq’s delisting determination to a Nasdaq hearing panel. Agreement to Settle Securities Class Action Litigation On April 24, 2023, the Company announced that, on April 21, 2023, it entered into a memorandum of understanding providing for the settlement of the securities class action captioned Bond v. Clover Health Investments, Corp. et al., Case No. 3:21-CV-00096 (M.D. Tenn.) (the “securities class action”), which was filed in February 2021. The proposed settlement contains no admission of liability or wrongdoing by any of the defendants, including the Company, and is subject to definitive documentation and final court approval. Subject to negotiation of definitive documentation and final court approval, the class will receive $22 million dollars (less an award of fees and expenses to the plaintiffs’ counsel, as determined by the court), the defendants (including the Company) will receive customary releases, and the litigation will be concluded. The Company will use insurance proceeds totaling $19.5 million that have been advanced or have been committed to be advanced by the Company’s insurers to fund the settlement. The Company expects to pay $2.5 million of out-of-pocket costs to fund the settlement. As of March 31, 2023 and December 31, 2022 the Company has recorded reserves of $2,500,000 and $500,000, respectively. The Company previously filed a lawsuit in Delaware state court against certain of its insurers for full payment of its liabilities related to this securities class action, as well as certain liabilities relating to other matters. The Company intends to continue to pursue that litigation against the insurance carrier defendants to seek to recover additional funds, and it intends to oppose any efforts by the carrier defendants to recoup any insurance proceeds that they have advanced or committed to advance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interim unaudited condensed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interim unaudited condensed consolidated financial statements should be read in conjunction with the audited consolidated financial statements and related notes to the financial statements included in the 2022 Form 10-K.</t>
        </is>
      </c>
    </row>
    <row r="5">
      <c r="A5" s="4" t="inlineStr">
        <is>
          <t>Use of estimates</t>
        </is>
      </c>
      <c r="B5" s="4" t="inlineStr">
        <is>
          <t xml:space="preserve">Use of estimates The preparation of the condensed consolidated financial statements in conformity with GAAP requires management to make estimates and assumptions that impact the amounts reported in the condensed consolidated financial statements and the accompanying notes. The area involving the most significant use of estimates is the amount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t>
        </is>
      </c>
    </row>
    <row r="6">
      <c r="A6" s="4" t="inlineStr">
        <is>
          <t>Reclassifications</t>
        </is>
      </c>
      <c r="B6" s="4" t="inlineStr">
        <is>
          <t>Reclassifications Certain amounts in the prior years' Consolidated Balance Sheets and Consolidated Statements of Cash Flows have been reclassified to conform to the current year's presentation, primarily related to Non-Insurance receivable, Other assets, current, and Performance year obligation. In addition amounts in the prior years' Consolidated Statements of Cash Flows have been reclassified to confirm with the current year's presentation related to cash used by Performance year obligation.</t>
        </is>
      </c>
    </row>
    <row r="7">
      <c r="A7" s="4" t="inlineStr">
        <is>
          <t>Equity method of accounting and variable interest entities</t>
        </is>
      </c>
      <c r="B7" s="4" t="inlineStr">
        <is>
          <t>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8">
      <c r="A8" s="4" t="inlineStr">
        <is>
          <t>Segment information</t>
        </is>
      </c>
      <c r="B8" s="4" t="inlineStr">
        <is>
          <t>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has two reporting segments: Insurance and Non-Insurance.</t>
        </is>
      </c>
    </row>
    <row r="9">
      <c r="A9" s="4" t="inlineStr">
        <is>
          <t>Performance guarantees</t>
        </is>
      </c>
      <c r="B9" s="4" t="inlineStr">
        <is>
          <t>Performance guarantees In April 2021, the Company began participating in the DC Model of the Centers for Medicare &amp; Medicaid Services ("CMS"), which utilizes a structured model intended to reduce expenditures and preserve or enhance quality of care for beneficiaries in Medicare fee-for-service ("FFS"). CMS redesign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s the responsibility of guaranteeing the performance of its care network. The ACO REACH Model is intended to reduce the administrative burden, support a focus on complex, chronically ill patients, and encourage physician organizations that have not typically participated in Medicare FFS to serve beneficiaries in Medicare FFS. The Company's operations in connection with both the DC Model and ACO REACH Model are included in the Non-Insurance operating segment. See Note 16 (Operating Segments) for additional information. Certain of the Company's arrangements with third-party providers require it to guarantee the performance of its care network to CMS. As a result of the Company's participation in the DC Model, the Company determined that it was making a performance guarantee with respect to providers under the Non-Insurance arrangement that should be recognized in the financial statements. The performance guarantee identified relates to the Company guaranteeing the performance of the third-party medical providers. Thus, the contract with CMS is accounted for as a performance guarantee under ASC 460-Guarantees.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Consolidated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t>
        </is>
      </c>
    </row>
    <row r="10">
      <c r="A10" s="4" t="inlineStr">
        <is>
          <t>Capitalized software development costs - cloud computing arrangements</t>
        </is>
      </c>
      <c r="B10" s="4" t="inlineStr">
        <is>
          <t>Capitalized software development costs - cloud computing arrangements The Company's cloud computing arrangements are mostly comprised of hosting arrangements that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s within Prepaid expenses, and are generally amortized over the fixed, non-cancelable term of the associated hosting arrangement on a straight-line basis.</t>
        </is>
      </c>
    </row>
    <row r="11">
      <c r="A11" s="4" t="inlineStr">
        <is>
          <t>Deferred acquisition costs</t>
        </is>
      </c>
      <c r="B11" s="4" t="inlineStr">
        <is>
          <t>Deferred acquisition costsAcquisition costs directly related to the successful acquisition of new business, which are primarily made up of commissions costs, are deferred and subsequently amortized. Deferred acquisition costs are recorded within Other assets, current on the Consolidated Balance Sheets and are amortized over the estimated life of the related contracts. The amortization of deferred acquisition costs is recorded within General and administrative expenses within the Consolidated Statements of Operations and Comprehensive Loss.</t>
        </is>
      </c>
    </row>
    <row r="12">
      <c r="A12" s="4" t="inlineStr">
        <is>
          <t>Recent accounting pronouncements</t>
        </is>
      </c>
      <c r="B12" s="4" t="inlineStr">
        <is>
          <t>Recent accounting pronouncements Recently adopted accounting pronouncements In August 2018, the FASB issued ASU 2018-12, Financial Services - Insurance (Topic 944): Targeted Improvements to the Accounting for Long-Duration Contracts, which was subsequently amended by ASU 2019-09, Financial Services—Insurance (Topic 944): Effective Date and ASU 2020-11, Financial Services—Insurance (Topic 944): Effective Date and Early Application . ASU 2020-11 was issued in consideration of the implications of COVID-19 and to provide transition relief and additional time for implementation by deferring the effective date by one year.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acquisition costs and add new disclosure requirements about the assumptions used to measure liabilities and the potential impact to future cash flows. The amendments related to the liability for future policy benefits for traditional and limited-payment contracts and deferred acquisition costs are to be applied to contracts in force at the beginning of the earliest period presented, with an option to apply such amendments retrospectively with a cumulative-effect adjustment to the opening balance of retained earnings at the earliest period presented. The amendments for market risk benefits are to be applied retrospectively. ASU 2020-11 is effective for public entities for periods beginning after December 15, 2022. The Company adopted this standard on January 1, 2023. The adoption of ASU 2018-12 and related amendments did not have a material impact on the Company's financial statements. Accounting pronouncements effective in future periods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any's Condensed Consolidated Statement of Comprehensive Income and Cash Flows</t>
        </is>
      </c>
      <c r="B4" s="4" t="inlineStr">
        <is>
          <t>The effect of the changes made to the Company's Condensed Consolidated Statements of Comprehensive Income was as follows: Three Months Ended March 31, 2022 As Reported Effect of Change As Adjusted (in thousands) Premium deficiency reserve benefit $ (27,657) $ 181 $ (27,476) Total operating expenses 961,679 181 961,860 Loss from operations (87,300) (181) (87,481) Net loss $ (75,309) $ (181) $ (75,490) Per share data: Net loss per share attributable to Class A and B common stockholders - basic and diluted $ (0.16) $ — $ (0.16) The cumulative effect of the changes made to the Company's Condensed Consolidated Balance Sheets was as follows: December 31, 2022 As Reported Effect of Change As Adjusted (in thousands) Premium deficiency reserve $ 16,388 $ (9,149) $ 7,239 Total current liabilities 440,656 (9,149) 431,507 Total liabilities 460,882 (9,149) 451,733 Accumulated deficit (1,955,582) 9,149 (1,946,433) Total stockholders' equity 347,738 9,149 356,887 Total liabilities and stockholders' equity 808,620 — 808,620 December 31, 2021 As Reported Effect of Change As Adjusted (in thousands) Premium deficiency reserve $ 110,628 $ (723) $ 109,905 Total current liabilities 372,624 (723) 371,901 Total liabilities 411,487 (723) 410,764 Accumulated deficit (1,616,738) 723 (1,616,015) Total stockholders' equity 539,317 723 540,040 Total liabilities and stockholders' equity 950,804 — 950,804 There was no impact on total net cash used in operating activities. The following table compares the amounts currently reported to amounts that would have been reported where the determination of the premium deficiency reserves excludes anticipated net investment income in the Condensed Consolidated Statements of Comprehensive Income. Three Months Ended March 31, 2023 As Reported As computed excluding anticipated net investment income Effect of Change (in thousands) Premium deficiency reserve benefit $ (1,810) $ (4,097) $ 2,287 Total operating expenses 600,381 598,094 2,287 Loss from operations (72,606) (70,319) (2,287) Net loss $ (72,606) $ (70,319) $ (2,287) Per share data: Net loss per share attributable to Class A and B common stockholders - basic and diluted $ (0.15) $ (0.15) $ — The following table compares the amounts currently reported to amounts that would have been reported where the determination of the premium deficiency reserves excludes anticipated net investment income in the Condensed Consolidated Balance Sheets. March 31, 2023 As Reported As computed excluding anticipated net investment income Effect of Change (in thousands) Premium deficiency reserve $ 5,430 $ 12,292 $ (6,862) Total current liabilities 1,110,374 1,117,236 (6,862) Total liabilities 1,130,482 1,137,344 (6,862) Accumulated deficit (2,019,039) (2,025,901) 6,862 Total stockholders' equity 323,107 316,245 6,862 Total liabilities and stockholders' equity 1,453,589 1,453,589 — There was no impact on the Condensed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Securities Reconciliation</t>
        </is>
      </c>
      <c r="B4" s="4" t="inlineStr">
        <is>
          <t xml:space="preserve">The following tables present amortized cost and fair values of investments at March 31, 2023 and December 31, 2022, respectively: March 31, 2023 Amortized cost Accumulated unrealized gains Accumulated unrealized losses Fair value (in thousands) Investment securities, held-to-maturity U.S. government and government agencies and authorities $ 756 $ — $ (90) $ 666 Investment securities, available-for-sale U.S. government and government agencies and authorities 192,016 60 (6,687) 185,389 Corporate debt securities 106,689 95 (499) 106,285 Total held-to-maturity and available-for-sale investment securities $ 299,461 $ 155 $ (7,276) $ 292,340 December 31, 2022 Amortized cost Accumulated unrealized gains Accumulated unrealized losses Fair value (in thousands) Investment securities, held-to-maturity U.S. government and government agencies and authorities $ 757 $ — $ (106) $ 651 Investment securities, available-for-sale U.S. government and government agencies and authorities 237,457 10 (9,000) 228,467 Corporate debt 98,783 38 (422) 98,399 Total held-to-maturity and available-for-sale investment securities $ 336,997 $ 48 $ (9,528) $ 327,517 </t>
        </is>
      </c>
    </row>
    <row r="5">
      <c r="A5" s="4" t="inlineStr">
        <is>
          <t>Schedule of Amortized Cost and Fair Value of Debt Securities</t>
        </is>
      </c>
      <c r="B5" s="4" t="inlineStr">
        <is>
          <t xml:space="preserve">The following table presents the amortized cost and fair value of debt securities at March 31, 2023, by contractual maturity: March 31, 2023 Held-to-maturity Available-for-sale Amortized cost Fair value Amortized cost Fair value (in thousands) Due within one year $ 15 $ 15 $ 159,062 $ 156,542 Due after one year through five years 631 553 139,643 135,132 Due after five years through ten years — — — — Due after ten years 110 98 — — Total $ 756 $ 666 $ 298,705 $ 291,674 </t>
        </is>
      </c>
    </row>
    <row r="6">
      <c r="A6" s="4" t="inlineStr">
        <is>
          <t>Schedule of Net Investment Income</t>
        </is>
      </c>
      <c r="B6" s="4" t="inlineStr">
        <is>
          <t xml:space="preserve">For the three months ended March 31, 2023 and 2022, respectively, net investment income, which is included within Other income within the Consolidated Statements of Operations and Comprehensive Loss, was derived from the following sources: Three Months Ended 2023 2022 (in thousands) Cash and cash equivalents $ 1,629 $ 2 Short-term investments 492 71 Investment securities 1,814 237 Investment income, net $ 3,935 $ 310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March 31, 2023, and December 31, 2022, respectively: March 31, 2023 Less than 12 months Greater than 12 months Total Fair value Unrealized loss Fair value Unrealized loss Fair value Unrealized loss (in thousands, except number of positions) U.S. government and government agencies and authorities $ 11,535 $ (76) $ 155,066 $ (6,701) $ 166,601 $ (6,777) Corporate debt securities 72,854 (499) — — 72,854 (499) Total $ 84,389 $ (575) $ 155,066 $ (6,701) $ 239,455 $ (7,276) Number of positions 79 25 104 December 31, 2022 Less than 12 months Greater than 12 months Total Fair value Unrealized loss Fair value Unrealized loss Fair value Unrealized loss (in thousands, except number of positions) U.S. government and government agencies and authorities $ 64,261 $ (958) $ 147,757 $ (8,148) $ 212,018 $ (9,106) Corporate debt securities 78,292 (422) — — 78,292 (422) Total $ 142,553 $ (1,380) $ 147,757 $ (8,148) $ 290,310 $ (9,528) Number of positions 92 24 116 </t>
        </is>
      </c>
    </row>
    <row r="8">
      <c r="A8" s="4" t="inlineStr">
        <is>
          <t>Schedule of Realized Gain (Loss) on Investment Securities</t>
        </is>
      </c>
      <c r="B8" s="4" t="inlineStr">
        <is>
          <t xml:space="preserve">Proceeds from sales and maturities of investment securities, inclusive of Short-term investments, and related gross realized gains (losses) which are included within Other income within the Consolidated Statements of Operations and Comprehensive Loss, were as follows for the three months ended March 31, 2023 and 2022, respectively: Three Months Ended 2023 2022 (in thousands) Proceeds from sales of investment securities $ 15,001 $ — Proceeds from maturities of investment securities 63,324 150,000 Gross realized gains — — Gross realized losses — — Net realized loss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Measurements for Items</t>
        </is>
      </c>
      <c r="B4" s="4" t="inlineStr">
        <is>
          <t xml:space="preserve">The following tables present a summary of fair value measurements for financial instruments at March 31, 2023 and December 31, 2022, respectively: March 31, 2023 Level 1 Level 2 Level 3 Total fair value (in thousands) U.S. government and government agencies $ — $ 185,389 $ — $ 185,389 Corporate debt securities — 106,285 — 106,285 Warrants receivable — — 900 900 Total assets at fair value $ — $ 291,674 $ 900 $ 292,574 December 31, 2022 Level 1 Level 2 Level 3 Total fair value (in thousands) U.S. government and government agencies $ — $ 228,467 $ — $ 228,467 Corporate debt securities — 98,399 — 98,399 Warrants receivable — — 900 900 Total assets at fair value $ — $ 326,866 $ 900 $ 327,766 </t>
        </is>
      </c>
    </row>
    <row r="5">
      <c r="A5" s="4" t="inlineStr">
        <is>
          <t>Schedule of Changes in Balances of Level 3 Financial Liabilities</t>
        </is>
      </c>
      <c r="B5" s="4" t="inlineStr">
        <is>
          <t xml:space="preserve">The changes in balances of Clover's Level 3 financial assets and liabilities during the three months ended March 31, 2023 were as follows: Warrants receivable Total (in thousands) Balance, December 31, 2022 $ 900 $ 900 Receipts — — Settlements — — Transfers in — — Transfers out — — Total realized losses (gains) — — Balance, March 31, 2023 $ 900 $ 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Investment securities, available-for sale, amortized cost current</t>
        </is>
      </c>
      <c r="B2" s="6" t="n">
        <v>159062</v>
      </c>
      <c r="C2" s="6" t="n">
        <v>193300</v>
      </c>
    </row>
    <row r="3">
      <c r="A3" s="4" t="inlineStr">
        <is>
          <t>Investment securities, held-to-maturity, fair value current</t>
        </is>
      </c>
      <c r="B3" s="5" t="n">
        <v>15</v>
      </c>
      <c r="C3" s="5" t="n">
        <v>15</v>
      </c>
    </row>
    <row r="4">
      <c r="A4" s="4" t="inlineStr">
        <is>
          <t>Investment securities, available-for sale, amortized cost noncurrent</t>
        </is>
      </c>
      <c r="B4" s="5" t="n">
        <v>139643</v>
      </c>
      <c r="C4" s="5" t="n">
        <v>142940</v>
      </c>
    </row>
    <row r="5">
      <c r="A5" s="4" t="inlineStr">
        <is>
          <t>Investment securities, held-to-maturity, fair value noncurrent</t>
        </is>
      </c>
      <c r="B5" s="6" t="n">
        <v>651</v>
      </c>
      <c r="C5" s="6" t="n">
        <v>636</v>
      </c>
    </row>
    <row r="6">
      <c r="A6" s="4" t="inlineStr">
        <is>
          <t>Treasury stock, shares held (in shares)</t>
        </is>
      </c>
      <c r="B6" s="5" t="n">
        <v>5006473</v>
      </c>
      <c r="C6" s="5" t="n">
        <v>2072752</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00000</v>
      </c>
      <c r="C9" s="5" t="n">
        <v>2500000000</v>
      </c>
    </row>
    <row r="10">
      <c r="A10" s="4" t="inlineStr">
        <is>
          <t>Common stock, shares, issued (in shares)</t>
        </is>
      </c>
      <c r="B10" s="5" t="n">
        <v>394129673</v>
      </c>
      <c r="C10" s="5" t="n">
        <v>383998718</v>
      </c>
    </row>
    <row r="11">
      <c r="A11" s="4" t="inlineStr">
        <is>
          <t>Common stock, shares, outstanding (in shares)</t>
        </is>
      </c>
      <c r="B11" s="5" t="n">
        <v>394129673</v>
      </c>
      <c r="C11" s="5" t="n">
        <v>383998718</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500000000</v>
      </c>
      <c r="C14" s="5" t="n">
        <v>500000000</v>
      </c>
    </row>
    <row r="15">
      <c r="A15" s="4" t="inlineStr">
        <is>
          <t>Common stock, shares, issued (in shares)</t>
        </is>
      </c>
      <c r="B15" s="5" t="n">
        <v>88495493</v>
      </c>
      <c r="C15" s="5" t="n">
        <v>94394852</v>
      </c>
    </row>
    <row r="16">
      <c r="A16" s="4" t="inlineStr">
        <is>
          <t>Common stock, shares, outstanding (in shares)</t>
        </is>
      </c>
      <c r="B16" s="5" t="n">
        <v>88495493</v>
      </c>
      <c r="C16" s="5" t="n">
        <v>94394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3 Months Ended</t>
        </is>
      </c>
    </row>
    <row r="2">
      <c r="B2" s="2" t="inlineStr">
        <is>
          <t>Mar. 31, 2023</t>
        </is>
      </c>
    </row>
    <row r="3">
      <c r="A3" s="3" t="inlineStr">
        <is>
          <t>Liability for Unpaid Claims and Claims Adjustment Expense, Activity in Liability [Abstract]</t>
        </is>
      </c>
      <c r="B3" s="4" t="inlineStr">
        <is>
          <t xml:space="preserve"> </t>
        </is>
      </c>
    </row>
    <row r="4">
      <c r="A4" s="4" t="inlineStr">
        <is>
          <t>Schedule of Activity in the Liability for Unpaid Claims and Claims Adjustment Expense</t>
        </is>
      </c>
      <c r="B4" s="4" t="inlineStr">
        <is>
          <t>Activity within the liability for Unpaid claims, including claims adjustment expenses, for the three months ended March 31, 2023 and 2022, respectively, is summarized as follows: Three Months Ended March 31, 2023 2022 (in thousands) Gross and net balance, beginning of period (1) $ 137,395 $ 136,137 Incurred related to: Current year 272,258 272,151 Prior years 804 (7,056) Total incurred 273,062 265,095 Paid related to: Current year 167,360 164,034 Prior years 104,581 84,180 Total paid 271,941 248,214 Gross and net balance, end of period (1)(2) $ 138,516 $ 153,018 (1) Includes amounts due to related parties. (2) Differs from the total Unpaid claims amount reported on the Consolidated Balance Sheets due to the fact the figure here excludes unpaid claims for the Company's Non-Insurance operations of $4.1 million and $13.2 million at March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rrangement, Activity</t>
        </is>
      </c>
      <c r="B4" s="4" t="inlineStr">
        <is>
          <t xml:space="preserve">The maximum number of shares of the Company's common stock reserved for issuance over the term of the Plans, shares outstanding under the Plans, and shares remaining under the Plans at March 31, 2023 and December 31, 2022, respectively, were as follows: March 31, 2023 Shares Authorized Under Plans Shares Outstanding Under Plans Shares Remaining Under Plans 2014 Plan 54,402,264 35,353,101 N/A 2020 Plan 58,521,709 42,687,562 11,726,676 2020 MIP 33,426,983 26,741,587 — Inducement Plan 11,000,000 9,449,612 — December 31, 2022 Shares Authorized Under Plans Shares Outstanding Under Plans Shares Remaining Under Plans 2014 Plan 54,402,264 36,378,558 N/A 2020 Plan 31,884,272 29,805,319 242,473 2020 MIP 33,426,983 30,084,285 — Inducement Plan 11,000,000 11,000,000 — </t>
        </is>
      </c>
    </row>
    <row r="5">
      <c r="A5" s="4" t="inlineStr">
        <is>
          <t>Schedule of Summary of Stock-Based Compensation Cost</t>
        </is>
      </c>
      <c r="B5" s="4" t="inlineStr">
        <is>
          <t xml:space="preserve">Compensation cost presented within Salaries and benefits within the accompanying Consolidated Statements of Operations and Comprehensive Loss were as follows: Three Months Ended March 31, 2023 2022 (in thousands) Stock options $ 1,341 $ 1,304 RSUs 21,000 16,915 PRSUs 16,195 22,361 ESPP 81 60 Total compensation cost recognized for stock-based compensation plans $ 38,617 $ 40,640 </t>
        </is>
      </c>
    </row>
    <row r="6">
      <c r="A6" s="4" t="inlineStr">
        <is>
          <t>Schedule of Stock Option Activity</t>
        </is>
      </c>
      <c r="B6" s="4" t="inlineStr">
        <is>
          <t xml:space="preserve">A summary of option activity under the 2020 Plan during the three months ended March 31, 2023, was as follows: Number of options Weighted-average exercise price Outstanding, January 1, 2023 1,364,822 $ 8.88 Granted during 2023 — — Exercised — — Forfeited (136,249) 8.88 Outstanding, March 31, 2023 1,228,573 $ 8.88 A summary of option activity under the 2014 Plan during the three months ended March 31, 2023, was as follows: Number of options Weighted-average exercise price Outstanding, January 1, 2023 25,631,685 $ 2.35 Granted during 2023 — — Exercised (1,240) 1.52 Forfeited (1,024,215) 2.24 Outstanding, March 31, 2023 24,606,230 $ 2.71 </t>
        </is>
      </c>
    </row>
    <row r="7">
      <c r="A7" s="4" t="inlineStr">
        <is>
          <t>Schedule of Summary of Total RSU Activity</t>
        </is>
      </c>
      <c r="B7" s="4" t="inlineStr">
        <is>
          <t xml:space="preserve">A summary of total RSU activity is presented below: Number of RSUs Weighted-average grant date fair value per share Outstanding, January 1, 2022 21,294,841 $ 14.60 Granted during 2022 14,276,763 2.57 Released (3,949,754) 15.10 Forfeited (109,453) 12.07 Outstanding, March 31, 2022 31,512,397 $ 9.10 Outstanding, January 1, 2023 49,617,199 $ 6.48 Granted during 2023 16,194,103 0.98 Released (7,164,077) 9.39 Forfeited (904,620) 3.18 Outstanding, March 31, 2023 57,742,605 $ 4.63 </t>
        </is>
      </c>
    </row>
    <row r="8">
      <c r="A8" s="4" t="inlineStr">
        <is>
          <t>Schedule of Weighted Average Grant Date Fair Value of Performance Restricted Stock Units</t>
        </is>
      </c>
      <c r="B8" s="4" t="inlineStr">
        <is>
          <t>The grant date fair value of Market PRSUs was determined using a Monte Carlo simulation model that incorporated multiple valuation assumptions, including the probability of achieving the specified market condition and the following assumptions: Three months ended March 31, 2023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t the grant date. (3) Dividend yield was assumed to be zero as the Company does not anticipate paying dividends.</t>
        </is>
      </c>
    </row>
    <row r="9">
      <c r="A9" s="4" t="inlineStr">
        <is>
          <t>Schedule of Total Performance Restricted Stock Units</t>
        </is>
      </c>
      <c r="B9" s="4" t="inlineStr">
        <is>
          <t xml:space="preserve">A summary of PRSU activity is presented below: Number of PRSUs Weighted-average grant date fair value per share Non-vested, January 1, 2022 27,818,524 $ 9.58 Granted during 2022 — — Vested (13,264) 8.90 Forfeited (265,306) 9.11 Non-vested at March 31, 2022 27,539,954 $ 9.58 Non-vested, January 1, 2023 29,945,235 $ 8.92 Granted during 2023 — — Vested — — Forfeited — — Non-vested at March 31, 2023 29,945,235 $ 8.92 </t>
        </is>
      </c>
    </row>
    <row r="10">
      <c r="A10" s="4" t="inlineStr">
        <is>
          <t>Schedule of Assumptions Used in ESPP Fair Value Determination</t>
        </is>
      </c>
      <c r="B10" s="4" t="inlineStr">
        <is>
          <t>The assumptions that the Company used in the Black-Scholes option-pricing model to determine the fair value of the purchase rights under the ESPP for the three months ended March 31, 2023, are as follows: Three months ended March 31, 2023 Weighted-average risk-free interest rate 4.7 % Expected term (in years) 0.49 Expected volatility 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lass A common stockholders and Class B common stockholders (collectively, "Common Stockholders") for the years indicated was calculated as follows: Three Months Ended 2023 2022 (in thousands, except per share and share amounts) Net loss $ (72,606) $ (75,490) Net loss attributable to Common Stockholders (72,606) (75,490) Basic and diluted weighted average number of common shares and common share equivalents outstanding 478,805,067 473,028,651 Net loss per share attributable to Common Stockholders—basic and diluted $ (0.15) $ (0.16)</t>
        </is>
      </c>
    </row>
    <row r="5">
      <c r="A5" s="4" t="inlineStr">
        <is>
          <t>Schedule of Antidilutive Securities Excluded from Diluted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3 2022 Options to purchase common stock 25,834,803 32,410,176 RSUs 57,742,605 31,512,397 PRSUs 29,945,235 27,539,954 Total anti-dilutive shares excluded from computation of net loss per share 113,522,643 91,462,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surance (Tables)</t>
        </is>
      </c>
      <c r="B1" s="2" t="inlineStr">
        <is>
          <t>3 Months Ended</t>
        </is>
      </c>
    </row>
    <row r="2">
      <c r="B2" s="2" t="inlineStr">
        <is>
          <t>Mar. 31, 2023</t>
        </is>
      </c>
    </row>
    <row r="3">
      <c r="A3" s="3" t="inlineStr">
        <is>
          <t>Non-Insurance [Abstract]</t>
        </is>
      </c>
      <c r="B3" s="4" t="inlineStr">
        <is>
          <t xml:space="preserve"> </t>
        </is>
      </c>
    </row>
    <row r="4">
      <c r="A4" s="4" t="inlineStr">
        <is>
          <t>Schedule of Performance Guarantees</t>
        </is>
      </c>
      <c r="B4" s="4" t="inlineStr">
        <is>
          <t xml:space="preserve">The tables below include the financial statement impacts of the performance guarantee: March 31, 2023 December 31, 2022 (in thousands) Non-Insurance performance year receivable $ 552,620 $ — Non-Insurance performance year obligation (1) 613,057 73,844 (1) This obligation represents the consideration due to providers, net of the shared savings or loss for the period and amortization of the liability. Three months ended March 31, 2023 Three months ended March 31, 2022 (in thousands) Amortization of the Non-Insurance performance year receivable $ (184,207) $ (586,715) Amortization of the Non-Insurance performance year obligation 184,207 586,715 Non-Insurance revenue 205,783 594,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table below summarizes the Company's results by operating segment: Insurance Non-Insurance Corporate/Other Eliminations Consolidated Total Three months ended March 31, 2023 (in thousands) Premiums earned, net (net of ceded premiums of $122) $ 317,086 $ — $ — $ — $ 317,086 Non-Insurance revenue — 205,783 — — 205,783 Other income 1,839 428 17,310 (14,671) 4,906 Intersegment revenues — — 23,231 (23,231) — Net medical claims incurred 274,504 197,701 3,448 (3,163) 472,490 Gross profit (loss) $ 44,421 $ 8,510 $ 37,093 $ (34,739) $ 55,285 Total assets $ 467,392 $ 716,104 $ 936,903 $ (666,810) $ 1,453,589 Insurance Non-Insurance Corporate/Other Eliminations Consolidated Total Three months ended March 31, 2022 (in thousands) Premiums earned, net (net of ceded premiums of $119) $ 278,169 $ — $ — $ — $ 278,169 Non-Insurance revenue — 594,898 — — 594,898 Other income 271 — 27,399 (26,358) 1,312 Intersegment revenues — — 19,136 (19,136) — Net medical claims incurred 268,126 593,999 2,628 (3,031) 861,722 Gross profit (loss) $ 10,314 $ 899 $ 43,907 $ (42,463) $ 12,657 Total assets $ 406,167 $ 1,859,741 $ 1,113,735 $ (699,749) $ 2,679,894 </t>
        </is>
      </c>
    </row>
    <row r="5">
      <c r="A5" s="4" t="inlineStr">
        <is>
          <t>Schedule of Reconciliation of Revenue from Segments to Consolidated</t>
        </is>
      </c>
      <c r="B5" s="4" t="inlineStr">
        <is>
          <t>A reconciliation of the reportable segments' gross profit to the Net loss included in the Consolidated Statements of Operations and Comprehensive Loss is as follows: Three months ended March 31, 2023 2022 (in thousands) Gross profit $ 55,285 $ 12,657 Salaries and benefits 70,207 69,091 General and administrative expenses 59,215 57,697 Premium deficiency reserve benefit (1,810) (27,476) Depreciation and amortization 279 826 Interest expense — 403 Gain on investment — (12,394) Net loss $ (72,606) $ (75,4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s (Details)</t>
        </is>
      </c>
      <c r="B1" s="2" t="inlineStr">
        <is>
          <t>Mar. 31, 2023</t>
        </is>
      </c>
    </row>
    <row r="2">
      <c r="A2" s="3" t="inlineStr">
        <is>
          <t>Organization, Consolidation and Presentation of Financial Statements [Abstract]</t>
        </is>
      </c>
      <c r="B2" s="4" t="inlineStr">
        <is>
          <t xml:space="preserve"> </t>
        </is>
      </c>
    </row>
    <row r="3">
      <c r="A3" s="4" t="inlineStr">
        <is>
          <t>Direct Contracting, shared savings and losses, percent</t>
        </is>
      </c>
      <c r="B3" s="9"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Narrative (Details)</t>
        </is>
      </c>
      <c r="C1" s="2" t="inlineStr">
        <is>
          <t>3 Months Ended</t>
        </is>
      </c>
      <c r="E1" s="2" t="inlineStr">
        <is>
          <t>12 Months Ended</t>
        </is>
      </c>
    </row>
    <row r="2">
      <c r="B2" s="2" t="inlineStr">
        <is>
          <t>Jan. 01, 2022 USD ($)</t>
        </is>
      </c>
      <c r="C2" s="2" t="inlineStr">
        <is>
          <t>Mar. 31, 2023 USD ($) segment</t>
        </is>
      </c>
      <c r="D2" s="2" t="inlineStr">
        <is>
          <t>Mar. 31, 2022 USD ($)</t>
        </is>
      </c>
      <c r="E2" s="2" t="inlineStr">
        <is>
          <t>Dec. 31, 2022 USD ($)</t>
        </is>
      </c>
      <c r="F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in segments) | segment</t>
        </is>
      </c>
      <c r="B4" s="4" t="inlineStr">
        <is>
          <t xml:space="preserve"> </t>
        </is>
      </c>
      <c r="C4" s="5" t="n">
        <v>2</v>
      </c>
      <c r="D4" s="4" t="inlineStr">
        <is>
          <t xml:space="preserve"> </t>
        </is>
      </c>
      <c r="E4" s="4" t="inlineStr">
        <is>
          <t xml:space="preserve"> </t>
        </is>
      </c>
      <c r="F4" s="4" t="inlineStr">
        <is>
          <t xml:space="preserve"> </t>
        </is>
      </c>
    </row>
    <row r="5">
      <c r="A5" s="4" t="inlineStr">
        <is>
          <t>Amortization expense due to recognition of premium deficiency reserve</t>
        </is>
      </c>
      <c r="B5" s="4" t="inlineStr">
        <is>
          <t xml:space="preserve"> </t>
        </is>
      </c>
      <c r="C5" s="6" t="n">
        <v>0</v>
      </c>
      <c r="D5" s="4" t="inlineStr">
        <is>
          <t xml:space="preserve"> </t>
        </is>
      </c>
      <c r="E5" s="6" t="n">
        <v>0</v>
      </c>
      <c r="F5" s="4" t="inlineStr">
        <is>
          <t xml:space="preserve"> </t>
        </is>
      </c>
    </row>
    <row r="6">
      <c r="A6" s="4" t="inlineStr">
        <is>
          <t>Decrease In accumulated deficit</t>
        </is>
      </c>
      <c r="B6" s="6" t="n">
        <v>700000</v>
      </c>
      <c r="C6" s="4" t="inlineStr">
        <is>
          <t xml:space="preserve"> </t>
        </is>
      </c>
      <c r="D6" s="4" t="inlineStr">
        <is>
          <t xml:space="preserve"> </t>
        </is>
      </c>
      <c r="E6" s="4" t="inlineStr">
        <is>
          <t xml:space="preserve"> </t>
        </is>
      </c>
      <c r="F6" s="4" t="inlineStr">
        <is>
          <t xml:space="preserve"> </t>
        </is>
      </c>
    </row>
    <row r="7">
      <c r="A7" s="4" t="inlineStr">
        <is>
          <t>Accumulated deficit</t>
        </is>
      </c>
      <c r="B7" s="6" t="n">
        <v>1616000000</v>
      </c>
      <c r="C7" s="5" t="n">
        <v>-2019039000</v>
      </c>
      <c r="D7" s="4" t="inlineStr">
        <is>
          <t xml:space="preserve"> </t>
        </is>
      </c>
      <c r="E7" s="6" t="n">
        <v>-1946433000</v>
      </c>
      <c r="F7" s="6" t="n">
        <v>-1616015000</v>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 of deferred acquisition costs</t>
        </is>
      </c>
      <c r="B10" s="4" t="inlineStr">
        <is>
          <t xml:space="preserve"> </t>
        </is>
      </c>
      <c r="C10" s="6" t="n">
        <v>3900000</v>
      </c>
      <c r="D10" s="6" t="n">
        <v>11800000</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Company's Condensed Consolidated Statement of Comprehensive Income (Details) - USD ($) $ / shares in Units, $ in Thousands</t>
        </is>
      </c>
      <c r="C1" s="2" t="inlineStr">
        <is>
          <t>3 Months Ended</t>
        </is>
      </c>
    </row>
    <row r="2">
      <c r="C2" s="2" t="inlineStr">
        <is>
          <t>Mar. 31, 2023</t>
        </is>
      </c>
      <c r="D2" s="2" t="inlineStr">
        <is>
          <t>Mar. 31, 2022</t>
        </is>
      </c>
    </row>
    <row r="3">
      <c r="A3" s="3" t="inlineStr">
        <is>
          <t>Accounting Policies [Line Items]</t>
        </is>
      </c>
      <c r="C3" s="4" t="inlineStr">
        <is>
          <t xml:space="preserve"> </t>
        </is>
      </c>
      <c r="D3" s="4" t="inlineStr">
        <is>
          <t xml:space="preserve"> </t>
        </is>
      </c>
    </row>
    <row r="4">
      <c r="A4" s="4" t="inlineStr">
        <is>
          <t>Premium deficiency reserve benefit</t>
        </is>
      </c>
      <c r="C4" s="6" t="n">
        <v>-1810</v>
      </c>
      <c r="D4" s="6" t="n">
        <v>-27476</v>
      </c>
    </row>
    <row r="5">
      <c r="A5" s="4" t="inlineStr">
        <is>
          <t>Total operating expenses</t>
        </is>
      </c>
      <c r="C5" s="5" t="n">
        <v>600381</v>
      </c>
      <c r="D5" s="5" t="n">
        <v>961860</v>
      </c>
    </row>
    <row r="6">
      <c r="A6" s="4" t="inlineStr">
        <is>
          <t>Loss from operations</t>
        </is>
      </c>
      <c r="C6" s="5" t="n">
        <v>-72606</v>
      </c>
      <c r="D6" s="5" t="n">
        <v>-87481</v>
      </c>
    </row>
    <row r="7">
      <c r="A7" s="4" t="inlineStr">
        <is>
          <t>Net loss</t>
        </is>
      </c>
      <c r="C7" s="6" t="n">
        <v>-72606</v>
      </c>
      <c r="D7" s="6" t="n">
        <v>-75490</v>
      </c>
    </row>
    <row r="8">
      <c r="A8" s="3" t="inlineStr">
        <is>
          <t>Per share data:</t>
        </is>
      </c>
      <c r="C8" s="4" t="inlineStr">
        <is>
          <t xml:space="preserve"> </t>
        </is>
      </c>
      <c r="D8" s="4" t="inlineStr">
        <is>
          <t xml:space="preserve"> </t>
        </is>
      </c>
    </row>
    <row r="9">
      <c r="A9" s="4" t="inlineStr">
        <is>
          <t>Net loss per share attributable to Class A and Class B common stockholders - basic (in dollars per share)</t>
        </is>
      </c>
      <c r="B9" s="4" t="inlineStr">
        <is>
          <t>[1]</t>
        </is>
      </c>
      <c r="C9" s="8" t="n">
        <v>-0.15</v>
      </c>
      <c r="D9" s="8" t="n">
        <v>-0.16</v>
      </c>
    </row>
    <row r="10">
      <c r="A10" s="4" t="inlineStr">
        <is>
          <t>Net loss per share attributable to Class A and Class B common stockholders - diluted (in dollars per share)</t>
        </is>
      </c>
      <c r="B10" s="4" t="inlineStr">
        <is>
          <t>[1]</t>
        </is>
      </c>
      <c r="C10" s="8" t="n">
        <v>-0.15</v>
      </c>
      <c r="D10" s="8" t="n">
        <v>-0.16</v>
      </c>
    </row>
    <row r="11">
      <c r="A11" s="4" t="inlineStr">
        <is>
          <t>As computed excluding anticipated net investment income</t>
        </is>
      </c>
      <c r="C11" s="4" t="inlineStr">
        <is>
          <t xml:space="preserve"> </t>
        </is>
      </c>
      <c r="D11" s="4" t="inlineStr">
        <is>
          <t xml:space="preserve"> </t>
        </is>
      </c>
    </row>
    <row r="12">
      <c r="A12" s="3" t="inlineStr">
        <is>
          <t>Accounting Policies [Line Items]</t>
        </is>
      </c>
      <c r="C12" s="4" t="inlineStr">
        <is>
          <t xml:space="preserve"> </t>
        </is>
      </c>
      <c r="D12" s="4" t="inlineStr">
        <is>
          <t xml:space="preserve"> </t>
        </is>
      </c>
    </row>
    <row r="13">
      <c r="A13" s="4" t="inlineStr">
        <is>
          <t>Premium deficiency reserve benefit</t>
        </is>
      </c>
      <c r="C13" s="6" t="n">
        <v>-4097</v>
      </c>
      <c r="D13" s="6" t="n">
        <v>-27657</v>
      </c>
    </row>
    <row r="14">
      <c r="A14" s="4" t="inlineStr">
        <is>
          <t>Total operating expenses</t>
        </is>
      </c>
      <c r="C14" s="5" t="n">
        <v>598094</v>
      </c>
      <c r="D14" s="5" t="n">
        <v>961679</v>
      </c>
    </row>
    <row r="15">
      <c r="A15" s="4" t="inlineStr">
        <is>
          <t>Loss from operations</t>
        </is>
      </c>
      <c r="C15" s="5" t="n">
        <v>-70319</v>
      </c>
      <c r="D15" s="5" t="n">
        <v>-87300</v>
      </c>
    </row>
    <row r="16">
      <c r="A16" s="4" t="inlineStr">
        <is>
          <t>Net loss</t>
        </is>
      </c>
      <c r="C16" s="6" t="n">
        <v>-70319</v>
      </c>
      <c r="D16" s="6" t="n">
        <v>-75309</v>
      </c>
    </row>
    <row r="17">
      <c r="A17" s="3" t="inlineStr">
        <is>
          <t>Per share data:</t>
        </is>
      </c>
      <c r="C17" s="4" t="inlineStr">
        <is>
          <t xml:space="preserve"> </t>
        </is>
      </c>
      <c r="D17" s="4" t="inlineStr">
        <is>
          <t xml:space="preserve"> </t>
        </is>
      </c>
    </row>
    <row r="18">
      <c r="A18" s="4" t="inlineStr">
        <is>
          <t>Net loss per share attributable to Class A and Class B common stockholders - basic (in dollars per share)</t>
        </is>
      </c>
      <c r="C18" s="8" t="n">
        <v>-0.15</v>
      </c>
      <c r="D18" s="8" t="n">
        <v>-0.16</v>
      </c>
    </row>
    <row r="19">
      <c r="A19" s="4" t="inlineStr">
        <is>
          <t>Net loss per share attributable to Class A and Class B common stockholders - diluted (in dollars per share)</t>
        </is>
      </c>
      <c r="C19" s="8" t="n">
        <v>-0.15</v>
      </c>
      <c r="D19" s="8" t="n">
        <v>-0.16</v>
      </c>
    </row>
    <row r="20">
      <c r="A20" s="4" t="inlineStr">
        <is>
          <t>Effect of Change</t>
        </is>
      </c>
      <c r="C20" s="4" t="inlineStr">
        <is>
          <t xml:space="preserve"> </t>
        </is>
      </c>
      <c r="D20" s="4" t="inlineStr">
        <is>
          <t xml:space="preserve"> </t>
        </is>
      </c>
    </row>
    <row r="21">
      <c r="A21" s="3" t="inlineStr">
        <is>
          <t>Accounting Policies [Line Items]</t>
        </is>
      </c>
      <c r="C21" s="4" t="inlineStr">
        <is>
          <t xml:space="preserve"> </t>
        </is>
      </c>
      <c r="D21" s="4" t="inlineStr">
        <is>
          <t xml:space="preserve"> </t>
        </is>
      </c>
    </row>
    <row r="22">
      <c r="A22" s="4" t="inlineStr">
        <is>
          <t>Premium deficiency reserve benefit</t>
        </is>
      </c>
      <c r="C22" s="6" t="n">
        <v>2287</v>
      </c>
      <c r="D22" s="6" t="n">
        <v>181</v>
      </c>
    </row>
    <row r="23">
      <c r="A23" s="4" t="inlineStr">
        <is>
          <t>Total operating expenses</t>
        </is>
      </c>
      <c r="C23" s="5" t="n">
        <v>2287</v>
      </c>
      <c r="D23" s="5" t="n">
        <v>181</v>
      </c>
    </row>
    <row r="24">
      <c r="A24" s="4" t="inlineStr">
        <is>
          <t>Loss from operations</t>
        </is>
      </c>
      <c r="C24" s="5" t="n">
        <v>-2287</v>
      </c>
      <c r="D24" s="5" t="n">
        <v>-181</v>
      </c>
    </row>
    <row r="25">
      <c r="A25" s="4" t="inlineStr">
        <is>
          <t>Net loss</t>
        </is>
      </c>
      <c r="C25" s="6" t="n">
        <v>-2287</v>
      </c>
      <c r="D25" s="6" t="n">
        <v>-181</v>
      </c>
    </row>
    <row r="26">
      <c r="A26" s="3" t="inlineStr">
        <is>
          <t>Per share data:</t>
        </is>
      </c>
      <c r="C26" s="4" t="inlineStr">
        <is>
          <t xml:space="preserve"> </t>
        </is>
      </c>
      <c r="D26" s="4" t="inlineStr">
        <is>
          <t xml:space="preserve"> </t>
        </is>
      </c>
    </row>
    <row r="27">
      <c r="A27" s="4" t="inlineStr">
        <is>
          <t>Net loss per share attributable to Class A and Class B common stockholders - basic (in dollars per share)</t>
        </is>
      </c>
      <c r="C27" s="6" t="n">
        <v>0</v>
      </c>
      <c r="D27" s="6" t="n">
        <v>0</v>
      </c>
    </row>
    <row r="28">
      <c r="A28" s="4" t="inlineStr">
        <is>
          <t>Net loss per share attributable to Class A and Class B common stockholders - diluted (in dollars per share)</t>
        </is>
      </c>
      <c r="C28" s="6" t="n">
        <v>0</v>
      </c>
      <c r="D28" s="6" t="n">
        <v>0</v>
      </c>
    </row>
    <row r="29"/>
    <row r="30">
      <c r="A30" s="4" t="inlineStr">
        <is>
          <t>[1] (1) Because the Company had a net loss during the three months ended March 31, 2023 and 2022,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4">
    <mergeCell ref="A1:B2"/>
    <mergeCell ref="C1:D1"/>
    <mergeCell ref="A29:C29"/>
    <mergeCell ref="A30:C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ompany's Condensed Consolidated Balance Sheet (Details) - USD ($) $ in Thousands</t>
        </is>
      </c>
      <c r="B1" s="2" t="inlineStr">
        <is>
          <t>Mar. 31, 2023</t>
        </is>
      </c>
      <c r="C1" s="2" t="inlineStr">
        <is>
          <t>Dec. 31, 2022</t>
        </is>
      </c>
      <c r="D1" s="2" t="inlineStr">
        <is>
          <t>Mar. 31, 2022</t>
        </is>
      </c>
      <c r="E1" s="2" t="inlineStr">
        <is>
          <t>Jan. 01, 2022</t>
        </is>
      </c>
      <c r="F1" s="2" t="inlineStr">
        <is>
          <t>Dec. 31, 2021</t>
        </is>
      </c>
    </row>
    <row r="2">
      <c r="A2" s="3" t="inlineStr">
        <is>
          <t>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mium deficiency reserve</t>
        </is>
      </c>
      <c r="B3" s="6" t="n">
        <v>5430</v>
      </c>
      <c r="C3" s="6" t="n">
        <v>7239</v>
      </c>
      <c r="D3" s="4" t="inlineStr">
        <is>
          <t xml:space="preserve"> </t>
        </is>
      </c>
      <c r="E3" s="4" t="inlineStr">
        <is>
          <t xml:space="preserve"> </t>
        </is>
      </c>
      <c r="F3" s="6" t="n">
        <v>109905</v>
      </c>
    </row>
    <row r="4">
      <c r="A4" s="4" t="inlineStr">
        <is>
          <t>Total current liabilities</t>
        </is>
      </c>
      <c r="B4" s="5" t="n">
        <v>1110374</v>
      </c>
      <c r="C4" s="5" t="n">
        <v>431507</v>
      </c>
      <c r="D4" s="4" t="inlineStr">
        <is>
          <t xml:space="preserve"> </t>
        </is>
      </c>
      <c r="E4" s="4" t="inlineStr">
        <is>
          <t xml:space="preserve"> </t>
        </is>
      </c>
      <c r="F4" s="5" t="n">
        <v>371901</v>
      </c>
    </row>
    <row r="5">
      <c r="A5" s="4" t="inlineStr">
        <is>
          <t>Total liabilities</t>
        </is>
      </c>
      <c r="B5" s="5" t="n">
        <v>1130482</v>
      </c>
      <c r="C5" s="5" t="n">
        <v>451733</v>
      </c>
      <c r="D5" s="4" t="inlineStr">
        <is>
          <t xml:space="preserve"> </t>
        </is>
      </c>
      <c r="E5" s="4" t="inlineStr">
        <is>
          <t xml:space="preserve"> </t>
        </is>
      </c>
      <c r="F5" s="5" t="n">
        <v>410764</v>
      </c>
    </row>
    <row r="6">
      <c r="A6" s="4" t="inlineStr">
        <is>
          <t>Accumulated deficit</t>
        </is>
      </c>
      <c r="B6" s="5" t="n">
        <v>-2019039</v>
      </c>
      <c r="C6" s="5" t="n">
        <v>-1946433</v>
      </c>
      <c r="D6" s="4" t="inlineStr">
        <is>
          <t xml:space="preserve"> </t>
        </is>
      </c>
      <c r="E6" s="6" t="n">
        <v>1616000</v>
      </c>
      <c r="F6" s="5" t="n">
        <v>-1616015</v>
      </c>
    </row>
    <row r="7">
      <c r="A7" s="4" t="inlineStr">
        <is>
          <t>Total stockholders' equity</t>
        </is>
      </c>
      <c r="B7" s="5" t="n">
        <v>323107</v>
      </c>
      <c r="C7" s="5" t="n">
        <v>356887</v>
      </c>
      <c r="D7" s="6" t="n">
        <v>490355</v>
      </c>
      <c r="E7" s="4" t="inlineStr">
        <is>
          <t xml:space="preserve"> </t>
        </is>
      </c>
      <c r="F7" s="5" t="n">
        <v>540040</v>
      </c>
    </row>
    <row r="8">
      <c r="A8" s="4" t="inlineStr">
        <is>
          <t>Total liabilities and stockholders' equity</t>
        </is>
      </c>
      <c r="B8" s="5" t="n">
        <v>1453589</v>
      </c>
      <c r="C8" s="5" t="n">
        <v>808620</v>
      </c>
      <c r="D8" s="4" t="inlineStr">
        <is>
          <t xml:space="preserve"> </t>
        </is>
      </c>
      <c r="E8" s="4" t="inlineStr">
        <is>
          <t xml:space="preserve"> </t>
        </is>
      </c>
      <c r="F8" s="5" t="n">
        <v>950804</v>
      </c>
    </row>
    <row r="9">
      <c r="A9" s="4" t="inlineStr">
        <is>
          <t>As computed excluding anticipated net investmen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mium deficiency reserve</t>
        </is>
      </c>
      <c r="B11" s="5" t="n">
        <v>12292</v>
      </c>
      <c r="C11" s="5" t="n">
        <v>16388</v>
      </c>
      <c r="D11" s="4" t="inlineStr">
        <is>
          <t xml:space="preserve"> </t>
        </is>
      </c>
      <c r="E11" s="4" t="inlineStr">
        <is>
          <t xml:space="preserve"> </t>
        </is>
      </c>
      <c r="F11" s="5" t="n">
        <v>110628</v>
      </c>
    </row>
    <row r="12">
      <c r="A12" s="4" t="inlineStr">
        <is>
          <t>Total current liabilities</t>
        </is>
      </c>
      <c r="B12" s="5" t="n">
        <v>1117236</v>
      </c>
      <c r="C12" s="5" t="n">
        <v>440656</v>
      </c>
      <c r="D12" s="4" t="inlineStr">
        <is>
          <t xml:space="preserve"> </t>
        </is>
      </c>
      <c r="E12" s="4" t="inlineStr">
        <is>
          <t xml:space="preserve"> </t>
        </is>
      </c>
      <c r="F12" s="5" t="n">
        <v>372624</v>
      </c>
    </row>
    <row r="13">
      <c r="A13" s="4" t="inlineStr">
        <is>
          <t>Total liabilities</t>
        </is>
      </c>
      <c r="B13" s="5" t="n">
        <v>1137344</v>
      </c>
      <c r="C13" s="5" t="n">
        <v>460882</v>
      </c>
      <c r="D13" s="4" t="inlineStr">
        <is>
          <t xml:space="preserve"> </t>
        </is>
      </c>
      <c r="E13" s="4" t="inlineStr">
        <is>
          <t xml:space="preserve"> </t>
        </is>
      </c>
      <c r="F13" s="5" t="n">
        <v>411487</v>
      </c>
    </row>
    <row r="14">
      <c r="A14" s="4" t="inlineStr">
        <is>
          <t>Accumulated deficit</t>
        </is>
      </c>
      <c r="B14" s="5" t="n">
        <v>-2025901</v>
      </c>
      <c r="C14" s="5" t="n">
        <v>-1955582</v>
      </c>
      <c r="D14" s="4" t="inlineStr">
        <is>
          <t xml:space="preserve"> </t>
        </is>
      </c>
      <c r="E14" s="4" t="inlineStr">
        <is>
          <t xml:space="preserve"> </t>
        </is>
      </c>
      <c r="F14" s="5" t="n">
        <v>-1616738</v>
      </c>
    </row>
    <row r="15">
      <c r="A15" s="4" t="inlineStr">
        <is>
          <t>Total stockholders' equity</t>
        </is>
      </c>
      <c r="B15" s="5" t="n">
        <v>316245</v>
      </c>
      <c r="C15" s="5" t="n">
        <v>347738</v>
      </c>
      <c r="D15" s="4" t="inlineStr">
        <is>
          <t xml:space="preserve"> </t>
        </is>
      </c>
      <c r="E15" s="4" t="inlineStr">
        <is>
          <t xml:space="preserve"> </t>
        </is>
      </c>
      <c r="F15" s="5" t="n">
        <v>539317</v>
      </c>
    </row>
    <row r="16">
      <c r="A16" s="4" t="inlineStr">
        <is>
          <t>Total liabilities and stockholders' equity</t>
        </is>
      </c>
      <c r="B16" s="5" t="n">
        <v>1453589</v>
      </c>
      <c r="C16" s="5" t="n">
        <v>808620</v>
      </c>
      <c r="D16" s="4" t="inlineStr">
        <is>
          <t xml:space="preserve"> </t>
        </is>
      </c>
      <c r="E16" s="4" t="inlineStr">
        <is>
          <t xml:space="preserve"> </t>
        </is>
      </c>
      <c r="F16" s="5" t="n">
        <v>950804</v>
      </c>
    </row>
    <row r="17">
      <c r="A17" s="4" t="inlineStr">
        <is>
          <t>Effect of Ch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mium deficiency reserve</t>
        </is>
      </c>
      <c r="B19" s="5" t="n">
        <v>-6862</v>
      </c>
      <c r="C19" s="5" t="n">
        <v>-9149</v>
      </c>
      <c r="D19" s="4" t="inlineStr">
        <is>
          <t xml:space="preserve"> </t>
        </is>
      </c>
      <c r="E19" s="4" t="inlineStr">
        <is>
          <t xml:space="preserve"> </t>
        </is>
      </c>
      <c r="F19" s="5" t="n">
        <v>-723</v>
      </c>
    </row>
    <row r="20">
      <c r="A20" s="4" t="inlineStr">
        <is>
          <t>Total current liabilities</t>
        </is>
      </c>
      <c r="B20" s="5" t="n">
        <v>-6862</v>
      </c>
      <c r="C20" s="5" t="n">
        <v>-9149</v>
      </c>
      <c r="D20" s="4" t="inlineStr">
        <is>
          <t xml:space="preserve"> </t>
        </is>
      </c>
      <c r="E20" s="4" t="inlineStr">
        <is>
          <t xml:space="preserve"> </t>
        </is>
      </c>
      <c r="F20" s="5" t="n">
        <v>-723</v>
      </c>
    </row>
    <row r="21">
      <c r="A21" s="4" t="inlineStr">
        <is>
          <t>Total liabilities</t>
        </is>
      </c>
      <c r="B21" s="5" t="n">
        <v>-6862</v>
      </c>
      <c r="C21" s="5" t="n">
        <v>-9149</v>
      </c>
      <c r="D21" s="4" t="inlineStr">
        <is>
          <t xml:space="preserve"> </t>
        </is>
      </c>
      <c r="E21" s="4" t="inlineStr">
        <is>
          <t xml:space="preserve"> </t>
        </is>
      </c>
      <c r="F21" s="5" t="n">
        <v>-723</v>
      </c>
    </row>
    <row r="22">
      <c r="A22" s="4" t="inlineStr">
        <is>
          <t>Accumulated deficit</t>
        </is>
      </c>
      <c r="B22" s="5" t="n">
        <v>6862</v>
      </c>
      <c r="C22" s="5" t="n">
        <v>9149</v>
      </c>
      <c r="D22" s="4" t="inlineStr">
        <is>
          <t xml:space="preserve"> </t>
        </is>
      </c>
      <c r="E22" s="4" t="inlineStr">
        <is>
          <t xml:space="preserve"> </t>
        </is>
      </c>
      <c r="F22" s="5" t="n">
        <v>723</v>
      </c>
    </row>
    <row r="23">
      <c r="A23" s="4" t="inlineStr">
        <is>
          <t>Total stockholders' equity</t>
        </is>
      </c>
      <c r="B23" s="5" t="n">
        <v>6862</v>
      </c>
      <c r="C23" s="5" t="n">
        <v>9149</v>
      </c>
      <c r="D23" s="4" t="inlineStr">
        <is>
          <t xml:space="preserve"> </t>
        </is>
      </c>
      <c r="E23" s="4" t="inlineStr">
        <is>
          <t xml:space="preserve"> </t>
        </is>
      </c>
      <c r="F23" s="5" t="n">
        <v>723</v>
      </c>
    </row>
    <row r="24">
      <c r="A24" s="4" t="inlineStr">
        <is>
          <t>Total liabilities and stockholders' equity</t>
        </is>
      </c>
      <c r="B24" s="6" t="n">
        <v>0</v>
      </c>
      <c r="C24" s="6" t="n">
        <v>0</v>
      </c>
      <c r="D24" s="4" t="inlineStr">
        <is>
          <t xml:space="preserve"> </t>
        </is>
      </c>
      <c r="E24" s="4" t="inlineStr">
        <is>
          <t xml:space="preserve"> </t>
        </is>
      </c>
      <c r="F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Mar. 31, 2023</t>
        </is>
      </c>
      <c r="C1" s="2" t="inlineStr">
        <is>
          <t>Dec. 31, 2022</t>
        </is>
      </c>
    </row>
    <row r="2">
      <c r="A2" s="3" t="inlineStr">
        <is>
          <t>Investment securities, held-to-maturity</t>
        </is>
      </c>
      <c r="B2" s="4" t="inlineStr">
        <is>
          <t xml:space="preserve"> </t>
        </is>
      </c>
      <c r="C2" s="4" t="inlineStr">
        <is>
          <t xml:space="preserve"> </t>
        </is>
      </c>
    </row>
    <row r="3">
      <c r="A3" s="4" t="inlineStr">
        <is>
          <t>Amortized cost</t>
        </is>
      </c>
      <c r="B3" s="6" t="n">
        <v>756</v>
      </c>
      <c r="C3" s="4" t="inlineStr">
        <is>
          <t xml:space="preserve"> </t>
        </is>
      </c>
    </row>
    <row r="4">
      <c r="A4" s="4" t="inlineStr">
        <is>
          <t>Fair value</t>
        </is>
      </c>
      <c r="B4" s="5" t="n">
        <v>666</v>
      </c>
      <c r="C4" s="4" t="inlineStr">
        <is>
          <t xml:space="preserve"> </t>
        </is>
      </c>
    </row>
    <row r="5">
      <c r="A5" s="3" t="inlineStr">
        <is>
          <t>Total held-to-maturity and available-for-sale investment securities</t>
        </is>
      </c>
      <c r="B5" s="4" t="inlineStr">
        <is>
          <t xml:space="preserve"> </t>
        </is>
      </c>
      <c r="C5" s="4" t="inlineStr">
        <is>
          <t xml:space="preserve"> </t>
        </is>
      </c>
    </row>
    <row r="6">
      <c r="A6" s="4" t="inlineStr">
        <is>
          <t>Amortized cost</t>
        </is>
      </c>
      <c r="B6" s="5" t="n">
        <v>299461</v>
      </c>
      <c r="C6" s="6" t="n">
        <v>336997</v>
      </c>
    </row>
    <row r="7">
      <c r="A7" s="4" t="inlineStr">
        <is>
          <t>Accumulated unrealized gains</t>
        </is>
      </c>
      <c r="B7" s="5" t="n">
        <v>155</v>
      </c>
      <c r="C7" s="5" t="n">
        <v>48</v>
      </c>
    </row>
    <row r="8">
      <c r="A8" s="4" t="inlineStr">
        <is>
          <t>Accumulated unrealized losses</t>
        </is>
      </c>
      <c r="B8" s="5" t="n">
        <v>-7276</v>
      </c>
      <c r="C8" s="5" t="n">
        <v>-9528</v>
      </c>
    </row>
    <row r="9">
      <c r="A9" s="4" t="inlineStr">
        <is>
          <t>Fair value</t>
        </is>
      </c>
      <c r="B9" s="5" t="n">
        <v>292340</v>
      </c>
      <c r="C9" s="5" t="n">
        <v>327517</v>
      </c>
    </row>
    <row r="10">
      <c r="A10" s="4" t="inlineStr">
        <is>
          <t>U.S. government and government agencies</t>
        </is>
      </c>
      <c r="B10" s="4" t="inlineStr">
        <is>
          <t xml:space="preserve"> </t>
        </is>
      </c>
      <c r="C10" s="4" t="inlineStr">
        <is>
          <t xml:space="preserve"> </t>
        </is>
      </c>
    </row>
    <row r="11">
      <c r="A11" s="3" t="inlineStr">
        <is>
          <t>Investment securities, held-to-maturity</t>
        </is>
      </c>
      <c r="B11" s="4" t="inlineStr">
        <is>
          <t xml:space="preserve"> </t>
        </is>
      </c>
      <c r="C11" s="4" t="inlineStr">
        <is>
          <t xml:space="preserve"> </t>
        </is>
      </c>
    </row>
    <row r="12">
      <c r="A12" s="4" t="inlineStr">
        <is>
          <t>Amortized cost</t>
        </is>
      </c>
      <c r="B12" s="5" t="n">
        <v>756</v>
      </c>
      <c r="C12" s="5" t="n">
        <v>757</v>
      </c>
    </row>
    <row r="13">
      <c r="A13" s="4" t="inlineStr">
        <is>
          <t>Accumulated unrealized gains</t>
        </is>
      </c>
      <c r="B13" s="5" t="n">
        <v>0</v>
      </c>
      <c r="C13" s="5" t="n">
        <v>0</v>
      </c>
    </row>
    <row r="14">
      <c r="A14" s="4" t="inlineStr">
        <is>
          <t>Accumulated unrealized losses</t>
        </is>
      </c>
      <c r="B14" s="5" t="n">
        <v>-90</v>
      </c>
      <c r="C14" s="5" t="n">
        <v>-106</v>
      </c>
    </row>
    <row r="15">
      <c r="A15" s="4" t="inlineStr">
        <is>
          <t>Fair value</t>
        </is>
      </c>
      <c r="B15" s="5" t="n">
        <v>666</v>
      </c>
      <c r="C15" s="5" t="n">
        <v>651</v>
      </c>
    </row>
    <row r="16">
      <c r="A16" s="3" t="inlineStr">
        <is>
          <t>Investment securities, available-for-sale</t>
        </is>
      </c>
      <c r="B16" s="4" t="inlineStr">
        <is>
          <t xml:space="preserve"> </t>
        </is>
      </c>
      <c r="C16" s="4" t="inlineStr">
        <is>
          <t xml:space="preserve"> </t>
        </is>
      </c>
    </row>
    <row r="17">
      <c r="A17" s="4" t="inlineStr">
        <is>
          <t>Amortized cost</t>
        </is>
      </c>
      <c r="B17" s="5" t="n">
        <v>192016</v>
      </c>
      <c r="C17" s="5" t="n">
        <v>237457</v>
      </c>
    </row>
    <row r="18">
      <c r="A18" s="4" t="inlineStr">
        <is>
          <t>Accumulated unrealized gains</t>
        </is>
      </c>
      <c r="B18" s="5" t="n">
        <v>60</v>
      </c>
      <c r="C18" s="5" t="n">
        <v>10</v>
      </c>
    </row>
    <row r="19">
      <c r="A19" s="4" t="inlineStr">
        <is>
          <t>Accumulated unrealized losses</t>
        </is>
      </c>
      <c r="B19" s="5" t="n">
        <v>-6687</v>
      </c>
      <c r="C19" s="5" t="n">
        <v>-9000</v>
      </c>
    </row>
    <row r="20">
      <c r="A20" s="4" t="inlineStr">
        <is>
          <t>Fair value</t>
        </is>
      </c>
      <c r="B20" s="5" t="n">
        <v>185389</v>
      </c>
      <c r="C20" s="5" t="n">
        <v>228467</v>
      </c>
    </row>
    <row r="21">
      <c r="A21" s="4" t="inlineStr">
        <is>
          <t>Corporate debt securities</t>
        </is>
      </c>
      <c r="B21" s="4" t="inlineStr">
        <is>
          <t xml:space="preserve"> </t>
        </is>
      </c>
      <c r="C21" s="4" t="inlineStr">
        <is>
          <t xml:space="preserve"> </t>
        </is>
      </c>
    </row>
    <row r="22">
      <c r="A22" s="3" t="inlineStr">
        <is>
          <t>Investment securities, available-for-sale</t>
        </is>
      </c>
      <c r="B22" s="4" t="inlineStr">
        <is>
          <t xml:space="preserve"> </t>
        </is>
      </c>
      <c r="C22" s="4" t="inlineStr">
        <is>
          <t xml:space="preserve"> </t>
        </is>
      </c>
    </row>
    <row r="23">
      <c r="A23" s="4" t="inlineStr">
        <is>
          <t>Amortized cost</t>
        </is>
      </c>
      <c r="B23" s="5" t="n">
        <v>106689</v>
      </c>
      <c r="C23" s="5" t="n">
        <v>98783</v>
      </c>
    </row>
    <row r="24">
      <c r="A24" s="4" t="inlineStr">
        <is>
          <t>Accumulated unrealized gains</t>
        </is>
      </c>
      <c r="B24" s="5" t="n">
        <v>95</v>
      </c>
      <c r="C24" s="5" t="n">
        <v>38</v>
      </c>
    </row>
    <row r="25">
      <c r="A25" s="4" t="inlineStr">
        <is>
          <t>Accumulated unrealized losses</t>
        </is>
      </c>
      <c r="B25" s="5" t="n">
        <v>-499</v>
      </c>
      <c r="C25" s="5" t="n">
        <v>-422</v>
      </c>
    </row>
    <row r="26">
      <c r="A26" s="4" t="inlineStr">
        <is>
          <t>Fair value</t>
        </is>
      </c>
      <c r="B26" s="6" t="n">
        <v>106285</v>
      </c>
      <c r="C26" s="6" t="n">
        <v>98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Premiums earned, net (Net of ceded premiums of $122 and $119, for the three months ended March 31, 2023 and 2022, respectively)</t>
        </is>
      </c>
      <c r="C4" s="6" t="n">
        <v>317086</v>
      </c>
      <c r="D4" s="6" t="n">
        <v>278169</v>
      </c>
    </row>
    <row r="5">
      <c r="A5" s="4" t="inlineStr">
        <is>
          <t>Non-Insurance revenue</t>
        </is>
      </c>
      <c r="C5" s="5" t="n">
        <v>205783</v>
      </c>
      <c r="D5" s="5" t="n">
        <v>594898</v>
      </c>
    </row>
    <row r="6">
      <c r="A6" s="4" t="inlineStr">
        <is>
          <t>Other income</t>
        </is>
      </c>
      <c r="C6" s="5" t="n">
        <v>4906</v>
      </c>
      <c r="D6" s="5" t="n">
        <v>1312</v>
      </c>
    </row>
    <row r="7">
      <c r="A7" s="4" t="inlineStr">
        <is>
          <t>Total revenues</t>
        </is>
      </c>
      <c r="C7" s="5" t="n">
        <v>527775</v>
      </c>
      <c r="D7" s="5" t="n">
        <v>874379</v>
      </c>
    </row>
    <row r="8">
      <c r="A8" s="3" t="inlineStr">
        <is>
          <t>Operating expenses:</t>
        </is>
      </c>
      <c r="C8" s="4" t="inlineStr">
        <is>
          <t xml:space="preserve"> </t>
        </is>
      </c>
      <c r="D8" s="4" t="inlineStr">
        <is>
          <t xml:space="preserve"> </t>
        </is>
      </c>
    </row>
    <row r="9">
      <c r="A9" s="4" t="inlineStr">
        <is>
          <t>Net medical claims incurred</t>
        </is>
      </c>
      <c r="C9" s="5" t="n">
        <v>472490</v>
      </c>
      <c r="D9" s="5" t="n">
        <v>861722</v>
      </c>
    </row>
    <row r="10">
      <c r="A10" s="4" t="inlineStr">
        <is>
          <t>Salaries and benefits</t>
        </is>
      </c>
      <c r="C10" s="5" t="n">
        <v>70207</v>
      </c>
      <c r="D10" s="5" t="n">
        <v>69091</v>
      </c>
    </row>
    <row r="11">
      <c r="A11" s="4" t="inlineStr">
        <is>
          <t>General and administrative expenses</t>
        </is>
      </c>
      <c r="C11" s="5" t="n">
        <v>59215</v>
      </c>
      <c r="D11" s="5" t="n">
        <v>57697</v>
      </c>
    </row>
    <row r="12">
      <c r="A12" s="4" t="inlineStr">
        <is>
          <t>Premium deficiency reserve benefit</t>
        </is>
      </c>
      <c r="C12" s="5" t="n">
        <v>-1810</v>
      </c>
      <c r="D12" s="5" t="n">
        <v>-27476</v>
      </c>
    </row>
    <row r="13">
      <c r="A13" s="4" t="inlineStr">
        <is>
          <t>Depreciation and amortization</t>
        </is>
      </c>
      <c r="C13" s="5" t="n">
        <v>279</v>
      </c>
      <c r="D13" s="5" t="n">
        <v>826</v>
      </c>
    </row>
    <row r="14">
      <c r="A14" s="4" t="inlineStr">
        <is>
          <t>Total operating expenses</t>
        </is>
      </c>
      <c r="C14" s="5" t="n">
        <v>600381</v>
      </c>
      <c r="D14" s="5" t="n">
        <v>961860</v>
      </c>
    </row>
    <row r="15">
      <c r="A15" s="4" t="inlineStr">
        <is>
          <t>Loss from operations</t>
        </is>
      </c>
      <c r="C15" s="5" t="n">
        <v>-72606</v>
      </c>
      <c r="D15" s="5" t="n">
        <v>-87481</v>
      </c>
    </row>
    <row r="16">
      <c r="A16" s="4" t="inlineStr">
        <is>
          <t>Interest expense</t>
        </is>
      </c>
      <c r="C16" s="5" t="n">
        <v>0</v>
      </c>
      <c r="D16" s="5" t="n">
        <v>403</v>
      </c>
    </row>
    <row r="17">
      <c r="A17" s="4" t="inlineStr">
        <is>
          <t>Gain on investment</t>
        </is>
      </c>
      <c r="C17" s="5" t="n">
        <v>0</v>
      </c>
      <c r="D17" s="5" t="n">
        <v>-12394</v>
      </c>
    </row>
    <row r="18">
      <c r="A18" s="4" t="inlineStr">
        <is>
          <t>Net loss</t>
        </is>
      </c>
      <c r="C18" s="6" t="n">
        <v>-72606</v>
      </c>
      <c r="D18" s="6" t="n">
        <v>-75490</v>
      </c>
    </row>
    <row r="19">
      <c r="A19" s="3" t="inlineStr">
        <is>
          <t>Per share data:</t>
        </is>
      </c>
      <c r="C19" s="4" t="inlineStr">
        <is>
          <t xml:space="preserve"> </t>
        </is>
      </c>
      <c r="D19" s="4" t="inlineStr">
        <is>
          <t xml:space="preserve"> </t>
        </is>
      </c>
    </row>
    <row r="20">
      <c r="A20" s="4" t="inlineStr">
        <is>
          <t>Net loss per share attributable to Class A and Class B common stockholders - basic (in dollars per share)</t>
        </is>
      </c>
      <c r="B20" s="4" t="inlineStr">
        <is>
          <t>[1]</t>
        </is>
      </c>
      <c r="C20" s="8" t="n">
        <v>-0.15</v>
      </c>
      <c r="D20" s="8" t="n">
        <v>-0.16</v>
      </c>
    </row>
    <row r="21">
      <c r="A21" s="4" t="inlineStr">
        <is>
          <t>Net loss per share attributable to Class A and Class B common stockholders - diluted (in dollars per share)</t>
        </is>
      </c>
      <c r="B21" s="4" t="inlineStr">
        <is>
          <t>[1]</t>
        </is>
      </c>
      <c r="C21" s="8" t="n">
        <v>-0.15</v>
      </c>
      <c r="D21" s="8" t="n">
        <v>-0.16</v>
      </c>
    </row>
    <row r="22">
      <c r="A22" s="3" t="inlineStr">
        <is>
          <t>Weighted average number of common shares outstanding</t>
        </is>
      </c>
      <c r="C22" s="4" t="inlineStr">
        <is>
          <t xml:space="preserve"> </t>
        </is>
      </c>
      <c r="D22" s="4" t="inlineStr">
        <is>
          <t xml:space="preserve"> </t>
        </is>
      </c>
    </row>
    <row r="23">
      <c r="A23" s="4" t="inlineStr">
        <is>
          <t>Basic weighted average number of Class A and Class B common shares and common share equivalents outstanding (in shares)</t>
        </is>
      </c>
      <c r="B23" s="4" t="inlineStr">
        <is>
          <t>[1]</t>
        </is>
      </c>
      <c r="C23" s="5" t="n">
        <v>478805067</v>
      </c>
      <c r="D23" s="5" t="n">
        <v>473028651</v>
      </c>
    </row>
    <row r="24">
      <c r="A24" s="4" t="inlineStr">
        <is>
          <t>Diluted weighted average number of Class A and Class B common shares and common share equivalents outstanding (in shares)</t>
        </is>
      </c>
      <c r="B24" s="4" t="inlineStr">
        <is>
          <t>[1]</t>
        </is>
      </c>
      <c r="C24" s="5" t="n">
        <v>478805067</v>
      </c>
      <c r="D24" s="5" t="n">
        <v>473028651</v>
      </c>
    </row>
    <row r="25">
      <c r="A25" s="4" t="inlineStr">
        <is>
          <t>Net unrealized gain (loss) on available-for-sale investments</t>
        </is>
      </c>
      <c r="C25" s="6" t="n">
        <v>2343</v>
      </c>
      <c r="D25" s="6" t="n">
        <v>-5324</v>
      </c>
    </row>
    <row r="26">
      <c r="A26" s="4" t="inlineStr">
        <is>
          <t>Comprehensive loss</t>
        </is>
      </c>
      <c r="C26" s="6" t="n">
        <v>-70263</v>
      </c>
      <c r="D26" s="6" t="n">
        <v>-80814</v>
      </c>
    </row>
    <row r="27"/>
    <row r="28">
      <c r="A28" s="4" t="inlineStr">
        <is>
          <t>[1] (1) Because the Company had a net loss during the three months ended March 31, 2023 and 2022,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 of Debt Securities (Details) $ in Thousands</t>
        </is>
      </c>
      <c r="B1" s="2" t="inlineStr">
        <is>
          <t>Mar. 31, 2023 USD ($)</t>
        </is>
      </c>
    </row>
    <row r="2">
      <c r="A2" s="3" t="inlineStr">
        <is>
          <t>Debt Securities, Held-to-maturity, Maturity, Amortized Cost, Net [Abstract]</t>
        </is>
      </c>
      <c r="B2" s="4" t="inlineStr">
        <is>
          <t xml:space="preserve"> </t>
        </is>
      </c>
    </row>
    <row r="3">
      <c r="A3" s="4" t="inlineStr">
        <is>
          <t>Due within one year</t>
        </is>
      </c>
      <c r="B3" s="6" t="n">
        <v>15</v>
      </c>
    </row>
    <row r="4">
      <c r="A4" s="4" t="inlineStr">
        <is>
          <t>Due after one year through five years</t>
        </is>
      </c>
      <c r="B4" s="5" t="n">
        <v>631</v>
      </c>
    </row>
    <row r="5">
      <c r="A5" s="4" t="inlineStr">
        <is>
          <t>Due after five years through ten years</t>
        </is>
      </c>
      <c r="B5" s="5" t="n">
        <v>0</v>
      </c>
    </row>
    <row r="6">
      <c r="A6" s="4" t="inlineStr">
        <is>
          <t>Due after ten years</t>
        </is>
      </c>
      <c r="B6" s="5" t="n">
        <v>110</v>
      </c>
    </row>
    <row r="7">
      <c r="A7" s="4" t="inlineStr">
        <is>
          <t>Amortized cost</t>
        </is>
      </c>
      <c r="B7" s="5" t="n">
        <v>756</v>
      </c>
    </row>
    <row r="8">
      <c r="A8" s="3" t="inlineStr">
        <is>
          <t>Debt Securities, Held-to-maturity, Maturity, Fair Value [Abstract]</t>
        </is>
      </c>
      <c r="B8" s="4" t="inlineStr">
        <is>
          <t xml:space="preserve"> </t>
        </is>
      </c>
    </row>
    <row r="9">
      <c r="A9" s="4" t="inlineStr">
        <is>
          <t>Due within one year</t>
        </is>
      </c>
      <c r="B9" s="5" t="n">
        <v>15</v>
      </c>
    </row>
    <row r="10">
      <c r="A10" s="4" t="inlineStr">
        <is>
          <t>Due after one year through five years</t>
        </is>
      </c>
      <c r="B10" s="5" t="n">
        <v>553</v>
      </c>
    </row>
    <row r="11">
      <c r="A11" s="4" t="inlineStr">
        <is>
          <t>Due after five years through ten years</t>
        </is>
      </c>
      <c r="B11" s="5" t="n">
        <v>0</v>
      </c>
    </row>
    <row r="12">
      <c r="A12" s="4" t="inlineStr">
        <is>
          <t>Due after ten years</t>
        </is>
      </c>
      <c r="B12" s="5" t="n">
        <v>98</v>
      </c>
    </row>
    <row r="13">
      <c r="A13" s="4" t="inlineStr">
        <is>
          <t>Fair value</t>
        </is>
      </c>
      <c r="B13" s="5" t="n">
        <v>666</v>
      </c>
    </row>
    <row r="14">
      <c r="A14" s="3" t="inlineStr">
        <is>
          <t>Debt Securities, Available-for-sale, Amortized Cost [Abstract]</t>
        </is>
      </c>
      <c r="B14" s="4" t="inlineStr">
        <is>
          <t xml:space="preserve"> </t>
        </is>
      </c>
    </row>
    <row r="15">
      <c r="A15" s="4" t="inlineStr">
        <is>
          <t>Due within one year</t>
        </is>
      </c>
      <c r="B15" s="5" t="n">
        <v>159062</v>
      </c>
    </row>
    <row r="16">
      <c r="A16" s="4" t="inlineStr">
        <is>
          <t>Due after one year through five years</t>
        </is>
      </c>
      <c r="B16" s="5" t="n">
        <v>139643</v>
      </c>
    </row>
    <row r="17">
      <c r="A17" s="4" t="inlineStr">
        <is>
          <t>Due after five years through ten years</t>
        </is>
      </c>
      <c r="B17" s="5" t="n">
        <v>0</v>
      </c>
    </row>
    <row r="18">
      <c r="A18" s="4" t="inlineStr">
        <is>
          <t>Due after ten years</t>
        </is>
      </c>
      <c r="B18" s="5" t="n">
        <v>0</v>
      </c>
    </row>
    <row r="19">
      <c r="A19" s="4" t="inlineStr">
        <is>
          <t>Amortized cost</t>
        </is>
      </c>
      <c r="B19" s="5" t="n">
        <v>298705</v>
      </c>
    </row>
    <row r="20">
      <c r="A20" s="3" t="inlineStr">
        <is>
          <t>Debt Securities, Available-for-sale, Fair Value, Fiscal Year Maturity [Abstract]</t>
        </is>
      </c>
      <c r="B20" s="4" t="inlineStr">
        <is>
          <t xml:space="preserve"> </t>
        </is>
      </c>
    </row>
    <row r="21">
      <c r="A21" s="4" t="inlineStr">
        <is>
          <t>Due within one year</t>
        </is>
      </c>
      <c r="B21" s="5" t="n">
        <v>156542</v>
      </c>
    </row>
    <row r="22">
      <c r="A22" s="4" t="inlineStr">
        <is>
          <t>Due after one year through five years</t>
        </is>
      </c>
      <c r="B22" s="5" t="n">
        <v>135132</v>
      </c>
    </row>
    <row r="23">
      <c r="A23" s="4" t="inlineStr">
        <is>
          <t>Due after five years through ten years</t>
        </is>
      </c>
      <c r="B23" s="5" t="n">
        <v>0</v>
      </c>
    </row>
    <row r="24">
      <c r="A24" s="4" t="inlineStr">
        <is>
          <t>Due after ten years</t>
        </is>
      </c>
      <c r="B24" s="5" t="n">
        <v>0</v>
      </c>
    </row>
    <row r="25">
      <c r="A25" s="4" t="inlineStr">
        <is>
          <t>Fair value</t>
        </is>
      </c>
      <c r="B25" s="6" t="n">
        <v>291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Net Investment Income (Details) - USD ($) $ in Thousands</t>
        </is>
      </c>
      <c r="B1" s="2" t="inlineStr">
        <is>
          <t>3 Months Ended</t>
        </is>
      </c>
    </row>
    <row r="2">
      <c r="B2" s="2" t="inlineStr">
        <is>
          <t>Mar. 31, 2023</t>
        </is>
      </c>
      <c r="C2" s="2" t="inlineStr">
        <is>
          <t>Mar. 31, 2022</t>
        </is>
      </c>
    </row>
    <row r="3">
      <c r="A3" s="3" t="inlineStr">
        <is>
          <t>Fair Value, Separate Account Investment [Line Items]</t>
        </is>
      </c>
      <c r="B3" s="4" t="inlineStr">
        <is>
          <t xml:space="preserve"> </t>
        </is>
      </c>
      <c r="C3" s="4" t="inlineStr">
        <is>
          <t xml:space="preserve"> </t>
        </is>
      </c>
    </row>
    <row r="4">
      <c r="A4" s="4" t="inlineStr">
        <is>
          <t>Investment income, net</t>
        </is>
      </c>
      <c r="B4" s="6" t="n">
        <v>3935</v>
      </c>
      <c r="C4" s="6" t="n">
        <v>310</v>
      </c>
    </row>
    <row r="5">
      <c r="A5" s="4" t="inlineStr">
        <is>
          <t>Cash and cash equivalents</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Investment income, net</t>
        </is>
      </c>
      <c r="B7" s="5" t="n">
        <v>1629</v>
      </c>
      <c r="C7" s="5" t="n">
        <v>2</v>
      </c>
    </row>
    <row r="8">
      <c r="A8" s="4" t="inlineStr">
        <is>
          <t>Short-term investments</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Investment income, net</t>
        </is>
      </c>
      <c r="B10" s="5" t="n">
        <v>492</v>
      </c>
      <c r="C10" s="5" t="n">
        <v>71</v>
      </c>
    </row>
    <row r="11">
      <c r="A11" s="4" t="inlineStr">
        <is>
          <t>Investment securities</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Investment income, net</t>
        </is>
      </c>
      <c r="B13" s="6" t="n">
        <v>1814</v>
      </c>
      <c r="C13" s="6" t="n">
        <v>2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s) $ in Thousands</t>
        </is>
      </c>
      <c r="B1" s="2" t="inlineStr">
        <is>
          <t>Mar. 31, 2023 USD ($) position</t>
        </is>
      </c>
      <c r="C1" s="2" t="inlineStr">
        <is>
          <t>Dec. 31, 2022 USD ($) position</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6" t="n">
        <v>84389</v>
      </c>
      <c r="C3" s="6" t="n">
        <v>142553</v>
      </c>
    </row>
    <row r="4">
      <c r="A4" s="4" t="inlineStr">
        <is>
          <t>Less than 12 months, Unrealized loss</t>
        </is>
      </c>
      <c r="B4" s="5" t="n">
        <v>-575</v>
      </c>
      <c r="C4" s="5" t="n">
        <v>-1380</v>
      </c>
    </row>
    <row r="5">
      <c r="A5" s="4" t="inlineStr">
        <is>
          <t>Greater than 12 months, Fair Value</t>
        </is>
      </c>
      <c r="B5" s="5" t="n">
        <v>155066</v>
      </c>
      <c r="C5" s="5" t="n">
        <v>147757</v>
      </c>
    </row>
    <row r="6">
      <c r="A6" s="4" t="inlineStr">
        <is>
          <t>Greater than 12 months, Unrealized loss</t>
        </is>
      </c>
      <c r="B6" s="5" t="n">
        <v>-6701</v>
      </c>
      <c r="C6" s="5" t="n">
        <v>-8148</v>
      </c>
    </row>
    <row r="7">
      <c r="A7" s="4" t="inlineStr">
        <is>
          <t>Total, Fair value</t>
        </is>
      </c>
      <c r="B7" s="5" t="n">
        <v>239455</v>
      </c>
      <c r="C7" s="5" t="n">
        <v>290310</v>
      </c>
    </row>
    <row r="8">
      <c r="A8" s="4" t="inlineStr">
        <is>
          <t>Total, Unrealized Loss</t>
        </is>
      </c>
      <c r="B8" s="6" t="n">
        <v>-7276</v>
      </c>
      <c r="C8" s="6" t="n">
        <v>-9528</v>
      </c>
    </row>
    <row r="9">
      <c r="A9" s="4" t="inlineStr">
        <is>
          <t>Less than 12 months, Number of positions | position</t>
        </is>
      </c>
      <c r="B9" s="5" t="n">
        <v>79</v>
      </c>
      <c r="C9" s="5" t="n">
        <v>92</v>
      </c>
    </row>
    <row r="10">
      <c r="A10" s="4" t="inlineStr">
        <is>
          <t>Greater than 12 months, Number of positions | position</t>
        </is>
      </c>
      <c r="B10" s="5" t="n">
        <v>25</v>
      </c>
      <c r="C10" s="5" t="n">
        <v>24</v>
      </c>
    </row>
    <row r="11">
      <c r="A11" s="4" t="inlineStr">
        <is>
          <t>Total, Number of positions | position</t>
        </is>
      </c>
      <c r="B11" s="5" t="n">
        <v>104</v>
      </c>
      <c r="C11" s="5" t="n">
        <v>116</v>
      </c>
    </row>
    <row r="12">
      <c r="A12" s="4" t="inlineStr">
        <is>
          <t>U.S. government and government agencies and autho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ess than 12 months, Fair value</t>
        </is>
      </c>
      <c r="B14" s="6" t="n">
        <v>11535</v>
      </c>
      <c r="C14" s="6" t="n">
        <v>64261</v>
      </c>
    </row>
    <row r="15">
      <c r="A15" s="4" t="inlineStr">
        <is>
          <t>Less than 12 months, Unrealized loss</t>
        </is>
      </c>
      <c r="B15" s="5" t="n">
        <v>-76</v>
      </c>
      <c r="C15" s="5" t="n">
        <v>-958</v>
      </c>
    </row>
    <row r="16">
      <c r="A16" s="4" t="inlineStr">
        <is>
          <t>Greater than 12 months, Fair Value</t>
        </is>
      </c>
      <c r="B16" s="5" t="n">
        <v>155066</v>
      </c>
      <c r="C16" s="5" t="n">
        <v>147757</v>
      </c>
    </row>
    <row r="17">
      <c r="A17" s="4" t="inlineStr">
        <is>
          <t>Greater than 12 months, Unrealized loss</t>
        </is>
      </c>
      <c r="B17" s="5" t="n">
        <v>-6701</v>
      </c>
      <c r="C17" s="5" t="n">
        <v>-8148</v>
      </c>
    </row>
    <row r="18">
      <c r="A18" s="4" t="inlineStr">
        <is>
          <t>Total, Fair value</t>
        </is>
      </c>
      <c r="B18" s="5" t="n">
        <v>166601</v>
      </c>
      <c r="C18" s="5" t="n">
        <v>212018</v>
      </c>
    </row>
    <row r="19">
      <c r="A19" s="4" t="inlineStr">
        <is>
          <t>Total, Unrealized Loss</t>
        </is>
      </c>
      <c r="B19" s="5" t="n">
        <v>-6777</v>
      </c>
      <c r="C19" s="5" t="n">
        <v>-9106</v>
      </c>
    </row>
    <row r="20">
      <c r="A20" s="4" t="inlineStr">
        <is>
          <t>Corporate debt securities</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Less than 12 months, Fair value</t>
        </is>
      </c>
      <c r="B22" s="5" t="n">
        <v>72854</v>
      </c>
      <c r="C22" s="5" t="n">
        <v>78292</v>
      </c>
    </row>
    <row r="23">
      <c r="A23" s="4" t="inlineStr">
        <is>
          <t>Less than 12 months, Unrealized loss</t>
        </is>
      </c>
      <c r="B23" s="5" t="n">
        <v>-499</v>
      </c>
      <c r="C23" s="5" t="n">
        <v>-422</v>
      </c>
    </row>
    <row r="24">
      <c r="A24" s="4" t="inlineStr">
        <is>
          <t>Greater than 12 months, Fair Value</t>
        </is>
      </c>
      <c r="B24" s="5" t="n">
        <v>0</v>
      </c>
      <c r="C24" s="5" t="n">
        <v>0</v>
      </c>
    </row>
    <row r="25">
      <c r="A25" s="4" t="inlineStr">
        <is>
          <t>Greater than 12 months, Unrealized loss</t>
        </is>
      </c>
      <c r="B25" s="5" t="n">
        <v>0</v>
      </c>
      <c r="C25" s="5" t="n">
        <v>0</v>
      </c>
    </row>
    <row r="26">
      <c r="A26" s="4" t="inlineStr">
        <is>
          <t>Total, Fair value</t>
        </is>
      </c>
      <c r="B26" s="5" t="n">
        <v>72854</v>
      </c>
      <c r="C26" s="5" t="n">
        <v>78292</v>
      </c>
    </row>
    <row r="27">
      <c r="A27" s="4" t="inlineStr">
        <is>
          <t>Total, Unrealized Loss</t>
        </is>
      </c>
      <c r="B27" s="6" t="n">
        <v>-499</v>
      </c>
      <c r="C27" s="6" t="n">
        <v>-4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to-maturity debt securities, allowance for credit loss</t>
        </is>
      </c>
      <c r="B3" s="6" t="n">
        <v>0</v>
      </c>
      <c r="C3" s="6" t="n">
        <v>0</v>
      </c>
    </row>
    <row r="4">
      <c r="A4" s="4" t="inlineStr">
        <is>
          <t>Available-for-sale debt securities, allowance for credit loss</t>
        </is>
      </c>
      <c r="B4" s="5" t="n">
        <v>0</v>
      </c>
      <c r="C4" s="5" t="n">
        <v>0</v>
      </c>
    </row>
    <row r="5">
      <c r="A5" s="4" t="inlineStr">
        <is>
          <t>Deposits with various states and regulatory bodies</t>
        </is>
      </c>
      <c r="B5" s="6" t="n">
        <v>14400000</v>
      </c>
      <c r="C5" s="6" t="n">
        <v>14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s and Maturities of Investmen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 of investment securities</t>
        </is>
      </c>
      <c r="B4" s="6" t="n">
        <v>15001</v>
      </c>
      <c r="C4" s="6" t="n">
        <v>0</v>
      </c>
    </row>
    <row r="5">
      <c r="A5" s="4" t="inlineStr">
        <is>
          <t>Proceeds from maturities of investment securities</t>
        </is>
      </c>
      <c r="B5" s="5" t="n">
        <v>63324</v>
      </c>
      <c r="C5" s="5" t="n">
        <v>150000</v>
      </c>
    </row>
    <row r="6">
      <c r="A6" s="4" t="inlineStr">
        <is>
          <t>Gross realized gains</t>
        </is>
      </c>
      <c r="B6" s="5" t="n">
        <v>0</v>
      </c>
      <c r="C6" s="5" t="n">
        <v>0</v>
      </c>
    </row>
    <row r="7">
      <c r="A7" s="4" t="inlineStr">
        <is>
          <t>Gross realized losses</t>
        </is>
      </c>
      <c r="B7" s="5" t="n">
        <v>0</v>
      </c>
      <c r="C7" s="5" t="n">
        <v>0</v>
      </c>
    </row>
    <row r="8">
      <c r="A8" s="4" t="inlineStr">
        <is>
          <t>Net realized losses</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for Item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6" t="n">
        <v>292574</v>
      </c>
      <c r="C3" s="6" t="n">
        <v>327766</v>
      </c>
    </row>
    <row r="4">
      <c r="A4" s="4" t="inlineStr">
        <is>
          <t>Warrants receivab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s receivable</t>
        </is>
      </c>
      <c r="B6" s="5" t="n">
        <v>900</v>
      </c>
      <c r="C6" s="5" t="n">
        <v>900</v>
      </c>
    </row>
    <row r="7">
      <c r="A7" s="4" t="inlineStr">
        <is>
          <t>U.S. government and government agenc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securities</t>
        </is>
      </c>
      <c r="B9" s="5" t="n">
        <v>185389</v>
      </c>
      <c r="C9" s="5" t="n">
        <v>228467</v>
      </c>
    </row>
    <row r="10">
      <c r="A10" s="4" t="inlineStr">
        <is>
          <t>Corporate debt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securities</t>
        </is>
      </c>
      <c r="B12" s="5" t="n">
        <v>106285</v>
      </c>
      <c r="C12" s="5" t="n">
        <v>98399</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 at fair value</t>
        </is>
      </c>
      <c r="B15" s="5" t="n">
        <v>0</v>
      </c>
      <c r="C15" s="5" t="n">
        <v>0</v>
      </c>
    </row>
    <row r="16">
      <c r="A16" s="4" t="inlineStr">
        <is>
          <t>Level 1 | Warrants receivabl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Warrants receivable</t>
        </is>
      </c>
      <c r="B18" s="5" t="n">
        <v>0</v>
      </c>
      <c r="C18" s="5" t="n">
        <v>0</v>
      </c>
    </row>
    <row r="19">
      <c r="A19" s="4" t="inlineStr">
        <is>
          <t>Level 1 | U.S. government and government agenc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securities</t>
        </is>
      </c>
      <c r="B21" s="5" t="n">
        <v>0</v>
      </c>
      <c r="C21" s="5" t="n">
        <v>0</v>
      </c>
    </row>
    <row r="22">
      <c r="A22" s="4" t="inlineStr">
        <is>
          <t>Level 1 | Corporate debt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securities</t>
        </is>
      </c>
      <c r="B24" s="5" t="n">
        <v>0</v>
      </c>
      <c r="C24" s="5" t="n">
        <v>0</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 at fair value</t>
        </is>
      </c>
      <c r="B27" s="5" t="n">
        <v>291674</v>
      </c>
      <c r="C27" s="5" t="n">
        <v>326866</v>
      </c>
    </row>
    <row r="28">
      <c r="A28" s="4" t="inlineStr">
        <is>
          <t>Level 2 | Warrants receivabl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Warrants receivable</t>
        </is>
      </c>
      <c r="B30" s="5" t="n">
        <v>0</v>
      </c>
      <c r="C30" s="5" t="n">
        <v>0</v>
      </c>
    </row>
    <row r="31">
      <c r="A31" s="4" t="inlineStr">
        <is>
          <t>Level 2 | U.S. government and government agenc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securities</t>
        </is>
      </c>
      <c r="B33" s="5" t="n">
        <v>185389</v>
      </c>
      <c r="C33" s="5" t="n">
        <v>228467</v>
      </c>
    </row>
    <row r="34">
      <c r="A34" s="4" t="inlineStr">
        <is>
          <t>Level 2 | Corporate debt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securities</t>
        </is>
      </c>
      <c r="B36" s="5" t="n">
        <v>106285</v>
      </c>
      <c r="C36" s="5" t="n">
        <v>98399</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assets at fair value</t>
        </is>
      </c>
      <c r="B39" s="5" t="n">
        <v>900</v>
      </c>
      <c r="C39" s="5" t="n">
        <v>900</v>
      </c>
    </row>
    <row r="40">
      <c r="A40" s="4" t="inlineStr">
        <is>
          <t>Level 3 | Warrants receivabl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Warrants receivable</t>
        </is>
      </c>
      <c r="B42" s="5" t="n">
        <v>900</v>
      </c>
      <c r="C42" s="5" t="n">
        <v>900</v>
      </c>
    </row>
    <row r="43">
      <c r="A43" s="4" t="inlineStr">
        <is>
          <t>Level 3 | U.S. government and government agenc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securities</t>
        </is>
      </c>
      <c r="B45" s="5" t="n">
        <v>0</v>
      </c>
      <c r="C45" s="5" t="n">
        <v>0</v>
      </c>
    </row>
    <row r="46">
      <c r="A46" s="4" t="inlineStr">
        <is>
          <t>Level 3 | Corporate debt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bt securities</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Balances of Level 3 Financial Liabilities (Details) - Level 3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00</v>
      </c>
    </row>
    <row r="5">
      <c r="A5" s="4" t="inlineStr">
        <is>
          <t>Receipts</t>
        </is>
      </c>
      <c r="B5" s="5" t="n">
        <v>0</v>
      </c>
    </row>
    <row r="6">
      <c r="A6" s="4" t="inlineStr">
        <is>
          <t>Settlements</t>
        </is>
      </c>
      <c r="B6" s="5" t="n">
        <v>0</v>
      </c>
    </row>
    <row r="7">
      <c r="A7" s="4" t="inlineStr">
        <is>
          <t>Transfers in</t>
        </is>
      </c>
      <c r="B7" s="5" t="n">
        <v>0</v>
      </c>
    </row>
    <row r="8">
      <c r="A8" s="4" t="inlineStr">
        <is>
          <t>Transfers out</t>
        </is>
      </c>
      <c r="B8" s="5" t="n">
        <v>0</v>
      </c>
    </row>
    <row r="9">
      <c r="A9" s="4" t="inlineStr">
        <is>
          <t>Total realized losses (gains)</t>
        </is>
      </c>
      <c r="B9" s="5" t="n">
        <v>0</v>
      </c>
    </row>
    <row r="10">
      <c r="A10" s="4" t="inlineStr">
        <is>
          <t>Ending balance</t>
        </is>
      </c>
      <c r="B10" s="5" t="n">
        <v>900</v>
      </c>
    </row>
    <row r="11">
      <c r="A11" s="4" t="inlineStr">
        <is>
          <t>Warrants receivable</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t>
        </is>
      </c>
      <c r="B13" s="5" t="n">
        <v>900</v>
      </c>
    </row>
    <row r="14">
      <c r="A14" s="4" t="inlineStr">
        <is>
          <t>Receipts</t>
        </is>
      </c>
      <c r="B14" s="5" t="n">
        <v>0</v>
      </c>
    </row>
    <row r="15">
      <c r="A15" s="4" t="inlineStr">
        <is>
          <t>Settlements</t>
        </is>
      </c>
      <c r="B15" s="5" t="n">
        <v>0</v>
      </c>
    </row>
    <row r="16">
      <c r="A16" s="4" t="inlineStr">
        <is>
          <t>Transfers in</t>
        </is>
      </c>
      <c r="B16" s="5" t="n">
        <v>0</v>
      </c>
    </row>
    <row r="17">
      <c r="A17" s="4" t="inlineStr">
        <is>
          <t>Transfers out</t>
        </is>
      </c>
      <c r="B17" s="5" t="n">
        <v>0</v>
      </c>
    </row>
    <row r="18">
      <c r="A18" s="4" t="inlineStr">
        <is>
          <t>Total realized losses (gains)</t>
        </is>
      </c>
      <c r="B18" s="5" t="n">
        <v>0</v>
      </c>
    </row>
    <row r="19">
      <c r="A19" s="4" t="inlineStr">
        <is>
          <t>Ending balance</t>
        </is>
      </c>
      <c r="B19" s="6" t="n">
        <v>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Measurements - Additional Information (Details) - Level 3 - USD ($)</t>
        </is>
      </c>
      <c r="B1" s="2" t="inlineStr">
        <is>
          <t>3 Months Ended</t>
        </is>
      </c>
    </row>
    <row r="2">
      <c r="B2" s="2" t="inlineStr">
        <is>
          <t>Mar. 31, 2023</t>
        </is>
      </c>
      <c r="C2" s="2" t="inlineStr">
        <is>
          <t>Mar. 31, 2022</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nancial asset or liabilities transfer in and out</t>
        </is>
      </c>
      <c r="B4" s="6" t="n">
        <v>0</v>
      </c>
      <c r="C4" s="6" t="n">
        <v>0</v>
      </c>
      <c r="D4" s="4" t="inlineStr">
        <is>
          <t xml:space="preserve"> </t>
        </is>
      </c>
    </row>
    <row r="5">
      <c r="A5" s="4" t="inlineStr">
        <is>
          <t>Private Warran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Warrants receivable</t>
        </is>
      </c>
      <c r="B7" s="6" t="n">
        <v>900000</v>
      </c>
      <c r="C7" s="4" t="inlineStr">
        <is>
          <t xml:space="preserve"> </t>
        </is>
      </c>
      <c r="D7" s="6" t="n">
        <v>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Healthcare receivables</t>
        </is>
      </c>
      <c r="B3" s="6" t="n">
        <v>56943</v>
      </c>
      <c r="C3" s="6" t="n">
        <v>706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medical claims incurred</t>
        </is>
      </c>
      <c r="B4" s="6" t="n">
        <v>472490</v>
      </c>
      <c r="C4" s="6" t="n">
        <v>861722</v>
      </c>
      <c r="D4" s="4" t="inlineStr">
        <is>
          <t xml:space="preserve"> </t>
        </is>
      </c>
    </row>
    <row r="5">
      <c r="A5" s="4" t="inlineStr">
        <is>
          <t>General and administrative expenses (less than)</t>
        </is>
      </c>
      <c r="B5" s="5" t="n">
        <v>59215</v>
      </c>
      <c r="C5" s="5" t="n">
        <v>57697</v>
      </c>
      <c r="D5" s="4" t="inlineStr">
        <is>
          <t xml:space="preserve"> </t>
        </is>
      </c>
    </row>
    <row r="6">
      <c r="A6" s="4" t="inlineStr">
        <is>
          <t>Affiliated Entity | CarePoint Health Contrac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medical claims incurred</t>
        </is>
      </c>
      <c r="B8" s="5" t="n">
        <v>3700</v>
      </c>
      <c r="C8" s="5" t="n">
        <v>2600</v>
      </c>
      <c r="D8" s="4" t="inlineStr">
        <is>
          <t xml:space="preserve"> </t>
        </is>
      </c>
    </row>
    <row r="9">
      <c r="A9" s="4" t="inlineStr">
        <is>
          <t>Due to related parties</t>
        </is>
      </c>
      <c r="B9" s="5" t="n">
        <v>1300</v>
      </c>
      <c r="C9" s="4" t="inlineStr">
        <is>
          <t xml:space="preserve"> </t>
        </is>
      </c>
      <c r="D9" s="6" t="n">
        <v>1600</v>
      </c>
    </row>
    <row r="10">
      <c r="A10" s="4" t="inlineStr">
        <is>
          <t>Affiliated Entity | Medical Records Exchange,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General and administrative expenses (less than)</t>
        </is>
      </c>
      <c r="B12" s="5" t="n">
        <v>100</v>
      </c>
      <c r="C12" s="5" t="n">
        <v>100</v>
      </c>
      <c r="D12" s="4" t="inlineStr">
        <is>
          <t xml:space="preserve"> </t>
        </is>
      </c>
    </row>
    <row r="13">
      <c r="A13" s="4" t="inlineStr">
        <is>
          <t>Affiliated Entity | Thyme Care,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related parties</t>
        </is>
      </c>
      <c r="B15" s="5" t="n">
        <v>200</v>
      </c>
      <c r="C15" s="4" t="inlineStr">
        <is>
          <t xml:space="preserve"> </t>
        </is>
      </c>
      <c r="D15" s="6" t="n">
        <v>300</v>
      </c>
    </row>
    <row r="16">
      <c r="A16" s="4" t="inlineStr">
        <is>
          <t>General and administrative expenses (less than)</t>
        </is>
      </c>
      <c r="B16" s="6" t="n">
        <v>500</v>
      </c>
      <c r="C16" s="6" t="n">
        <v>400</v>
      </c>
      <c r="D16" s="4" t="inlineStr">
        <is>
          <t xml:space="preserve"> </t>
        </is>
      </c>
    </row>
    <row r="17">
      <c r="A17" s="4" t="inlineStr">
        <is>
          <t>Equity interest percentage (less than)</t>
        </is>
      </c>
      <c r="B17" s="9" t="n">
        <v>0.0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eded premiums</t>
        </is>
      </c>
      <c r="B4" s="6" t="n">
        <v>122</v>
      </c>
      <c r="C4" s="6" t="n">
        <v>1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 Activity in Liability for Unpaid Claims and Claims Adjustment Expense (Details) - USD ($) $ in Thousand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Gross and net balance, beginning of period</t>
        </is>
      </c>
      <c r="B4" s="6" t="n">
        <v>137395</v>
      </c>
      <c r="C4" s="6" t="n">
        <v>136137</v>
      </c>
    </row>
    <row r="5">
      <c r="A5" s="3" t="inlineStr">
        <is>
          <t>Incurred related to:</t>
        </is>
      </c>
      <c r="B5" s="4" t="inlineStr">
        <is>
          <t xml:space="preserve"> </t>
        </is>
      </c>
      <c r="C5" s="4" t="inlineStr">
        <is>
          <t xml:space="preserve"> </t>
        </is>
      </c>
    </row>
    <row r="6">
      <c r="A6" s="4" t="inlineStr">
        <is>
          <t>Current year</t>
        </is>
      </c>
      <c r="B6" s="5" t="n">
        <v>272258</v>
      </c>
      <c r="C6" s="5" t="n">
        <v>272151</v>
      </c>
    </row>
    <row r="7">
      <c r="A7" s="4" t="inlineStr">
        <is>
          <t>Prior years</t>
        </is>
      </c>
      <c r="B7" s="5" t="n">
        <v>804</v>
      </c>
      <c r="C7" s="5" t="n">
        <v>-7056</v>
      </c>
    </row>
    <row r="8">
      <c r="A8" s="4" t="inlineStr">
        <is>
          <t>Total incurred</t>
        </is>
      </c>
      <c r="B8" s="5" t="n">
        <v>273062</v>
      </c>
      <c r="C8" s="5" t="n">
        <v>265095</v>
      </c>
    </row>
    <row r="9">
      <c r="A9" s="3" t="inlineStr">
        <is>
          <t>Paid related to:</t>
        </is>
      </c>
      <c r="B9" s="4" t="inlineStr">
        <is>
          <t xml:space="preserve"> </t>
        </is>
      </c>
      <c r="C9" s="4" t="inlineStr">
        <is>
          <t xml:space="preserve"> </t>
        </is>
      </c>
    </row>
    <row r="10">
      <c r="A10" s="4" t="inlineStr">
        <is>
          <t>Current year</t>
        </is>
      </c>
      <c r="B10" s="5" t="n">
        <v>167360</v>
      </c>
      <c r="C10" s="5" t="n">
        <v>164034</v>
      </c>
    </row>
    <row r="11">
      <c r="A11" s="4" t="inlineStr">
        <is>
          <t>Prior years</t>
        </is>
      </c>
      <c r="B11" s="5" t="n">
        <v>104581</v>
      </c>
      <c r="C11" s="5" t="n">
        <v>84180</v>
      </c>
    </row>
    <row r="12">
      <c r="A12" s="4" t="inlineStr">
        <is>
          <t>Total paid</t>
        </is>
      </c>
      <c r="B12" s="5" t="n">
        <v>271941</v>
      </c>
      <c r="C12" s="5" t="n">
        <v>248214</v>
      </c>
    </row>
    <row r="13">
      <c r="A13" s="4" t="inlineStr">
        <is>
          <t>Gross and net balance, end of period</t>
        </is>
      </c>
      <c r="B13" s="5" t="n">
        <v>138516</v>
      </c>
      <c r="C13" s="5" t="n">
        <v>153018</v>
      </c>
    </row>
    <row r="14">
      <c r="A14" s="3" t="inlineStr">
        <is>
          <t>Claims Development [Line Items]</t>
        </is>
      </c>
      <c r="B14" s="4" t="inlineStr">
        <is>
          <t xml:space="preserve"> </t>
        </is>
      </c>
      <c r="C14" s="4" t="inlineStr">
        <is>
          <t xml:space="preserve"> </t>
        </is>
      </c>
    </row>
    <row r="15">
      <c r="A15" s="4" t="inlineStr">
        <is>
          <t>Unpaid claims</t>
        </is>
      </c>
      <c r="B15" s="5" t="n">
        <v>138516</v>
      </c>
      <c r="C15" s="5" t="n">
        <v>153018</v>
      </c>
    </row>
    <row r="16">
      <c r="A16" s="4" t="inlineStr">
        <is>
          <t>Non-Insurance</t>
        </is>
      </c>
      <c r="B16" s="4" t="inlineStr">
        <is>
          <t xml:space="preserve"> </t>
        </is>
      </c>
      <c r="C16" s="4" t="inlineStr">
        <is>
          <t xml:space="preserve"> </t>
        </is>
      </c>
    </row>
    <row r="17">
      <c r="A17" s="3" t="inlineStr">
        <is>
          <t>Paid related to:</t>
        </is>
      </c>
      <c r="B17" s="4" t="inlineStr">
        <is>
          <t xml:space="preserve"> </t>
        </is>
      </c>
      <c r="C17" s="4" t="inlineStr">
        <is>
          <t xml:space="preserve"> </t>
        </is>
      </c>
    </row>
    <row r="18">
      <c r="A18" s="4" t="inlineStr">
        <is>
          <t>Gross and net balance, end of period</t>
        </is>
      </c>
      <c r="B18" s="5" t="n">
        <v>4100</v>
      </c>
      <c r="C18" s="5" t="n">
        <v>13200</v>
      </c>
    </row>
    <row r="19">
      <c r="A19" s="3" t="inlineStr">
        <is>
          <t>Claims Development [Line Items]</t>
        </is>
      </c>
      <c r="B19" s="4" t="inlineStr">
        <is>
          <t xml:space="preserve"> </t>
        </is>
      </c>
      <c r="C19" s="4" t="inlineStr">
        <is>
          <t xml:space="preserve"> </t>
        </is>
      </c>
    </row>
    <row r="20">
      <c r="A20" s="4" t="inlineStr">
        <is>
          <t>Unpaid claims</t>
        </is>
      </c>
      <c r="B20" s="6" t="n">
        <v>4100</v>
      </c>
      <c r="C20" s="6" t="n">
        <v>13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paid Claims - Additional information (Details) $ in Thousands</t>
        </is>
      </c>
      <c r="B1" s="2" t="inlineStr">
        <is>
          <t>3 Months Ended</t>
        </is>
      </c>
    </row>
    <row r="2">
      <c r="B2" s="2" t="inlineStr">
        <is>
          <t>Mar. 31, 2023 USD ($)</t>
        </is>
      </c>
      <c r="C2" s="2" t="inlineStr">
        <is>
          <t>Mar. 31, 2022 USD ($)</t>
        </is>
      </c>
      <c r="D2" s="2" t="inlineStr">
        <is>
          <t>Dec. 31, 2022 USD ($)</t>
        </is>
      </c>
      <c r="E2" s="2" t="inlineStr">
        <is>
          <t>Dec. 31, 2021 USD ($)</t>
        </is>
      </c>
    </row>
    <row r="3">
      <c r="A3" s="3" t="inlineStr">
        <is>
          <t>Short-duration Insurance Contracts, Discounted Liabilities [Line Items]</t>
        </is>
      </c>
      <c r="B3" s="4" t="inlineStr">
        <is>
          <t xml:space="preserve"> </t>
        </is>
      </c>
      <c r="C3" s="4" t="inlineStr">
        <is>
          <t xml:space="preserve"> </t>
        </is>
      </c>
      <c r="D3" s="4" t="inlineStr">
        <is>
          <t xml:space="preserve"> </t>
        </is>
      </c>
      <c r="E3" s="4" t="inlineStr">
        <is>
          <t xml:space="preserve"> </t>
        </is>
      </c>
    </row>
    <row r="4">
      <c r="A4" s="4" t="inlineStr">
        <is>
          <t>Unpaid claims</t>
        </is>
      </c>
      <c r="B4" s="6" t="n">
        <v>138516</v>
      </c>
      <c r="C4" s="6" t="n">
        <v>153018</v>
      </c>
      <c r="D4" s="6" t="n">
        <v>137395</v>
      </c>
      <c r="E4" s="6" t="n">
        <v>136137</v>
      </c>
    </row>
    <row r="5">
      <c r="A5" s="4" t="inlineStr">
        <is>
          <t>Incurred claims paid</t>
        </is>
      </c>
      <c r="B5" s="5" t="n">
        <v>104581</v>
      </c>
      <c r="C5" s="5" t="n">
        <v>84180</v>
      </c>
      <c r="D5" s="4" t="inlineStr">
        <is>
          <t xml:space="preserve"> </t>
        </is>
      </c>
      <c r="E5" s="4" t="inlineStr">
        <is>
          <t xml:space="preserve"> </t>
        </is>
      </c>
    </row>
    <row r="6">
      <c r="A6" s="4" t="inlineStr">
        <is>
          <t>Unfavorable (favorable) development</t>
        </is>
      </c>
      <c r="B6" s="6" t="n">
        <v>804</v>
      </c>
      <c r="C6" s="6" t="n">
        <v>-7056</v>
      </c>
      <c r="D6" s="4" t="inlineStr">
        <is>
          <t xml:space="preserve"> </t>
        </is>
      </c>
      <c r="E6" s="4" t="inlineStr">
        <is>
          <t xml:space="preserve"> </t>
        </is>
      </c>
    </row>
    <row r="7">
      <c r="A7" s="4" t="inlineStr">
        <is>
          <t>Percentage of current year medical claims paid as a percent of current year net medical claims</t>
        </is>
      </c>
      <c r="B7" s="10" t="n">
        <v>0.615</v>
      </c>
      <c r="C7" s="10" t="n">
        <v>0.603</v>
      </c>
      <c r="D7" s="4" t="inlineStr">
        <is>
          <t xml:space="preserve"> </t>
        </is>
      </c>
      <c r="E7" s="4" t="inlineStr">
        <is>
          <t xml:space="preserve"> </t>
        </is>
      </c>
    </row>
    <row r="8">
      <c r="A8" s="4" t="inlineStr">
        <is>
          <t>Insurance Operations</t>
        </is>
      </c>
      <c r="B8" s="4" t="inlineStr">
        <is>
          <t xml:space="preserve"> </t>
        </is>
      </c>
      <c r="C8" s="4" t="inlineStr">
        <is>
          <t xml:space="preserve"> </t>
        </is>
      </c>
      <c r="D8" s="4" t="inlineStr">
        <is>
          <t xml:space="preserve"> </t>
        </is>
      </c>
      <c r="E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c r="E9" s="4" t="inlineStr">
        <is>
          <t xml:space="preserve"> </t>
        </is>
      </c>
    </row>
    <row r="10">
      <c r="A10" s="4" t="inlineStr">
        <is>
          <t>Unpaid claims</t>
        </is>
      </c>
      <c r="B10" s="6" t="n">
        <v>1385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tter of Credit (Details) - Letter of Credit Agreement - USD ($) $ in Millions</t>
        </is>
      </c>
      <c r="B1" s="2" t="inlineStr">
        <is>
          <t>Apr. 19, 2018</t>
        </is>
      </c>
      <c r="C1" s="2" t="inlineStr">
        <is>
          <t>Mar.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Aggregate amount</t>
        </is>
      </c>
      <c r="B3" s="11" t="n">
        <v>2.5</v>
      </c>
      <c r="C3" s="4" t="inlineStr">
        <is>
          <t xml:space="preserve"> </t>
        </is>
      </c>
      <c r="D3" s="4" t="inlineStr">
        <is>
          <t xml:space="preserve"> </t>
        </is>
      </c>
    </row>
    <row r="4">
      <c r="A4" s="4" t="inlineStr">
        <is>
          <t>Interest rate</t>
        </is>
      </c>
      <c r="B4" s="12" t="n">
        <v>0.0075</v>
      </c>
      <c r="C4" s="4" t="inlineStr">
        <is>
          <t xml:space="preserve"> </t>
        </is>
      </c>
      <c r="D4" s="4" t="inlineStr">
        <is>
          <t xml:space="preserve"> </t>
        </is>
      </c>
    </row>
    <row r="5">
      <c r="A5" s="4" t="inlineStr">
        <is>
          <t>Unused line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Unused balance</t>
        </is>
      </c>
      <c r="B7" s="4" t="inlineStr">
        <is>
          <t xml:space="preserve"> </t>
        </is>
      </c>
      <c r="C7" s="11" t="n">
        <v>2.5</v>
      </c>
      <c r="D7" s="11"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7" customWidth="1" min="2" max="2"/>
    <col width="21" customWidth="1" min="3" max="3"/>
  </cols>
  <sheetData>
    <row r="1">
      <c r="A1" s="1" t="inlineStr">
        <is>
          <t>Stockholders' Equity and Convertible Preferred Stock (Details)</t>
        </is>
      </c>
      <c r="B1" s="2" t="inlineStr">
        <is>
          <t>3 Months Ended</t>
        </is>
      </c>
    </row>
    <row r="2">
      <c r="B2" s="2" t="inlineStr">
        <is>
          <t>Mar. 31, 2023 vote $ / shares shares</t>
        </is>
      </c>
      <c r="C2" s="2" t="inlineStr">
        <is>
          <t>Dec. 31, 2022 shares</t>
        </is>
      </c>
    </row>
    <row r="3">
      <c r="A3" s="3" t="inlineStr">
        <is>
          <t>Class of Stock [Line Items]</t>
        </is>
      </c>
      <c r="B3" s="4" t="inlineStr">
        <is>
          <t xml:space="preserve"> </t>
        </is>
      </c>
      <c r="C3" s="4" t="inlineStr">
        <is>
          <t xml:space="preserve"> </t>
        </is>
      </c>
    </row>
    <row r="4">
      <c r="A4" s="4" t="inlineStr">
        <is>
          <t>Treasury stock, shares held (in shares)</t>
        </is>
      </c>
      <c r="B4" s="5" t="n">
        <v>5006473</v>
      </c>
      <c r="C4" s="5" t="n">
        <v>2072752</v>
      </c>
    </row>
    <row r="5">
      <c r="A5" s="4" t="inlineStr">
        <is>
          <t>Preferred stock, shares authorized (in shares)</t>
        </is>
      </c>
      <c r="B5" s="5" t="n">
        <v>25000000</v>
      </c>
      <c r="C5" s="4" t="inlineStr">
        <is>
          <t xml:space="preserve"> </t>
        </is>
      </c>
    </row>
    <row r="6">
      <c r="A6" s="4" t="inlineStr">
        <is>
          <t>Preferred stock par value, (in dollars per share) | $ / shares</t>
        </is>
      </c>
      <c r="B6" s="7" t="n">
        <v>0.0001</v>
      </c>
      <c r="C6" s="4" t="inlineStr">
        <is>
          <t xml:space="preserve"> </t>
        </is>
      </c>
    </row>
    <row r="7">
      <c r="A7" s="4" t="inlineStr">
        <is>
          <t>Preferred stock, shares issued (in shares)</t>
        </is>
      </c>
      <c r="B7" s="5" t="n">
        <v>0</v>
      </c>
      <c r="C7" s="4" t="inlineStr">
        <is>
          <t xml:space="preserve"> </t>
        </is>
      </c>
    </row>
    <row r="8">
      <c r="A8" s="4" t="inlineStr">
        <is>
          <t>Preferred stock, shares outstanding (in shares)</t>
        </is>
      </c>
      <c r="B8" s="5" t="n">
        <v>0</v>
      </c>
      <c r="C8" s="4" t="inlineStr">
        <is>
          <t xml:space="preserve"> </t>
        </is>
      </c>
    </row>
    <row r="9">
      <c r="A9" s="4" t="inlineStr">
        <is>
          <t>Common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 (in shares)</t>
        </is>
      </c>
      <c r="B11" s="5" t="n">
        <v>2500000000</v>
      </c>
      <c r="C11" s="5" t="n">
        <v>2500000000</v>
      </c>
    </row>
    <row r="12">
      <c r="A12" s="4" t="inlineStr">
        <is>
          <t>Common stock, shares, issued (in shares)</t>
        </is>
      </c>
      <c r="B12" s="5" t="n">
        <v>394129673</v>
      </c>
      <c r="C12" s="5" t="n">
        <v>383998718</v>
      </c>
    </row>
    <row r="13">
      <c r="A13" s="4" t="inlineStr">
        <is>
          <t>Common stock, shares, outstanding (in shares)</t>
        </is>
      </c>
      <c r="B13" s="5" t="n">
        <v>394129673</v>
      </c>
      <c r="C13" s="5" t="n">
        <v>383998718</v>
      </c>
    </row>
    <row r="14">
      <c r="A14" s="4" t="inlineStr">
        <is>
          <t>Common stock, number of voting rights per share (in votes) | vote</t>
        </is>
      </c>
      <c r="B14" s="5" t="n">
        <v>1</v>
      </c>
      <c r="C14" s="4" t="inlineStr">
        <is>
          <t xml:space="preserve"> </t>
        </is>
      </c>
    </row>
    <row r="15">
      <c r="A15" s="4" t="inlineStr">
        <is>
          <t>Common Class B</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authorized (in shares)</t>
        </is>
      </c>
      <c r="B17" s="5" t="n">
        <v>500000000</v>
      </c>
      <c r="C17" s="5" t="n">
        <v>500000000</v>
      </c>
    </row>
    <row r="18">
      <c r="A18" s="4" t="inlineStr">
        <is>
          <t>Common stock, shares, issued (in shares)</t>
        </is>
      </c>
      <c r="B18" s="5" t="n">
        <v>88495493</v>
      </c>
      <c r="C18" s="5" t="n">
        <v>94394852</v>
      </c>
    </row>
    <row r="19">
      <c r="A19" s="4" t="inlineStr">
        <is>
          <t>Common stock, shares, outstanding (in shares)</t>
        </is>
      </c>
      <c r="B19" s="5" t="n">
        <v>88495493</v>
      </c>
      <c r="C19" s="5" t="n">
        <v>94394852</v>
      </c>
    </row>
    <row r="20">
      <c r="A20" s="4" t="inlineStr">
        <is>
          <t>Common stock, number of voting rights per share (in votes) | vote</t>
        </is>
      </c>
      <c r="B20" s="5" t="n">
        <v>10</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Variable Interest Entity and Equity Method of Accounting (Details) - USD ($) $ in Thousands</t>
        </is>
      </c>
      <c r="C1" s="2" t="inlineStr">
        <is>
          <t>3 Months Ended</t>
        </is>
      </c>
    </row>
    <row r="2">
      <c r="B2" s="2" t="inlineStr">
        <is>
          <t>Feb. 04, 2022</t>
        </is>
      </c>
      <c r="C2" s="2" t="inlineStr">
        <is>
          <t>Mar. 31, 2023</t>
        </is>
      </c>
      <c r="D2" s="2" t="inlineStr">
        <is>
          <t>Mar. 31, 2022</t>
        </is>
      </c>
      <c r="E2" s="2" t="inlineStr">
        <is>
          <t>Jan. 23,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ain on investments</t>
        </is>
      </c>
      <c r="B4" s="4" t="inlineStr">
        <is>
          <t xml:space="preserve"> </t>
        </is>
      </c>
      <c r="C4" s="6" t="n">
        <v>0</v>
      </c>
      <c r="D4" s="6" t="n">
        <v>12394</v>
      </c>
      <c r="E4" s="4" t="inlineStr">
        <is>
          <t xml:space="preserve"> </t>
        </is>
      </c>
    </row>
    <row r="5">
      <c r="A5" s="4" t="inlineStr">
        <is>
          <t>Charter Bioscience In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Gain on investments</t>
        </is>
      </c>
      <c r="B7" s="4" t="inlineStr">
        <is>
          <t xml:space="preserve"> </t>
        </is>
      </c>
      <c r="C7" s="4" t="inlineStr">
        <is>
          <t xml:space="preserve"> </t>
        </is>
      </c>
      <c r="D7" s="6" t="n">
        <v>12400</v>
      </c>
      <c r="E7" s="4" t="inlineStr">
        <is>
          <t xml:space="preserve"> </t>
        </is>
      </c>
    </row>
    <row r="8">
      <c r="A8" s="4" t="inlineStr">
        <is>
          <t>Second Private Capital Transaction | Charter Bioscience In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12" t="n">
        <v>0.2392</v>
      </c>
    </row>
    <row r="11">
      <c r="A11" s="4" t="inlineStr">
        <is>
          <t>Private Capital Transaction | Charter Bioscience In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12" t="n">
        <v>0.2546</v>
      </c>
      <c r="C13" s="4" t="inlineStr">
        <is>
          <t xml:space="preserve"> </t>
        </is>
      </c>
      <c r="D13" s="4" t="inlineStr">
        <is>
          <t xml:space="preserve"> </t>
        </is>
      </c>
      <c r="E13" s="4" t="inlineStr">
        <is>
          <t xml:space="preserve"> </t>
        </is>
      </c>
    </row>
    <row r="14">
      <c r="A14" s="4" t="inlineStr">
        <is>
          <t>Common Stock | Charter Bioscience Inc.</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Equity method investment</t>
        </is>
      </c>
      <c r="B16" s="6" t="n">
        <v>3700</v>
      </c>
      <c r="C16" s="4" t="inlineStr">
        <is>
          <t xml:space="preserve"> </t>
        </is>
      </c>
      <c r="D16" s="4" t="inlineStr">
        <is>
          <t xml:space="preserve"> </t>
        </is>
      </c>
      <c r="E16" s="4" t="inlineStr">
        <is>
          <t xml:space="preserve"> </t>
        </is>
      </c>
    </row>
    <row r="17">
      <c r="A17" s="4" t="inlineStr">
        <is>
          <t>Preferred Stock | Charter Bioscience Inc. | Other Asse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Equity interest at fair value</t>
        </is>
      </c>
      <c r="B19" s="5" t="n">
        <v>4900</v>
      </c>
      <c r="C19" s="4" t="inlineStr">
        <is>
          <t xml:space="preserve"> </t>
        </is>
      </c>
      <c r="D19" s="4" t="inlineStr">
        <is>
          <t xml:space="preserve"> </t>
        </is>
      </c>
      <c r="E19" s="4" t="inlineStr">
        <is>
          <t xml:space="preserve"> </t>
        </is>
      </c>
    </row>
    <row r="20">
      <c r="A20" s="4" t="inlineStr">
        <is>
          <t>Charter Bioscience Inc. | Preferred Stock | Second Private Capital Transaction</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et proceeds from sale of stock</t>
        </is>
      </c>
      <c r="B22" s="6" t="n">
        <v>17900</v>
      </c>
      <c r="C22" s="4" t="inlineStr">
        <is>
          <t xml:space="preserve"> </t>
        </is>
      </c>
      <c r="D22" s="4" t="inlineStr">
        <is>
          <t xml:space="preserve"> </t>
        </is>
      </c>
      <c r="E22" s="4" t="inlineStr">
        <is>
          <t xml:space="preserve"> </t>
        </is>
      </c>
    </row>
    <row r="23">
      <c r="A23" s="4" t="inlineStr">
        <is>
          <t>Sale of stock, number of shares issued in transaction (in shares)</t>
        </is>
      </c>
      <c r="B23" s="5" t="n">
        <v>16210602</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Employee Benefit Plans - Additional Information (Details) - USD ($) $ / shares in Units, $ in Thousands</t>
        </is>
      </c>
      <c r="C1" s="2" t="inlineStr">
        <is>
          <t>3 Months Ended</t>
        </is>
      </c>
    </row>
    <row r="2">
      <c r="B2" s="2" t="inlineStr">
        <is>
          <t>Jan. 06, 2021</t>
        </is>
      </c>
      <c r="C2" s="2" t="inlineStr">
        <is>
          <t>Mar. 31, 2023</t>
        </is>
      </c>
      <c r="D2" s="2" t="inlineStr">
        <is>
          <t>Mar. 31, 2022</t>
        </is>
      </c>
      <c r="E2" s="2" t="inlineStr">
        <is>
          <t>Dec. 31, 2022</t>
        </is>
      </c>
      <c r="F2" s="2" t="inlineStr">
        <is>
          <t>Mar. 0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match</t>
        </is>
      </c>
      <c r="B4" s="4" t="inlineStr">
        <is>
          <t xml:space="preserve"> </t>
        </is>
      </c>
      <c r="C4" s="9" t="n">
        <v>1</v>
      </c>
      <c r="D4" s="4" t="inlineStr">
        <is>
          <t xml:space="preserve"> </t>
        </is>
      </c>
      <c r="E4" s="4" t="inlineStr">
        <is>
          <t xml:space="preserve"> </t>
        </is>
      </c>
      <c r="F4" s="4" t="inlineStr">
        <is>
          <t xml:space="preserve"> </t>
        </is>
      </c>
    </row>
    <row r="5">
      <c r="A5" s="4" t="inlineStr">
        <is>
          <t>Employer matching contribution, percent of employees' gross pay</t>
        </is>
      </c>
      <c r="B5" s="4" t="inlineStr">
        <is>
          <t xml:space="preserve"> </t>
        </is>
      </c>
      <c r="C5" s="9" t="n">
        <v>0.04</v>
      </c>
      <c r="D5" s="4" t="inlineStr">
        <is>
          <t xml:space="preserve"> </t>
        </is>
      </c>
      <c r="E5" s="4" t="inlineStr">
        <is>
          <t xml:space="preserve"> </t>
        </is>
      </c>
      <c r="F5" s="4" t="inlineStr">
        <is>
          <t xml:space="preserve"> </t>
        </is>
      </c>
    </row>
    <row r="6">
      <c r="A6" s="4" t="inlineStr">
        <is>
          <t>Employer maximum annual contributions per employee, percent</t>
        </is>
      </c>
      <c r="B6" s="4" t="inlineStr">
        <is>
          <t xml:space="preserve"> </t>
        </is>
      </c>
      <c r="C6" s="9" t="n">
        <v>0.04</v>
      </c>
      <c r="D6" s="4" t="inlineStr">
        <is>
          <t xml:space="preserve"> </t>
        </is>
      </c>
      <c r="E6" s="4" t="inlineStr">
        <is>
          <t xml:space="preserve"> </t>
        </is>
      </c>
      <c r="F6" s="4" t="inlineStr">
        <is>
          <t xml:space="preserve"> </t>
        </is>
      </c>
    </row>
    <row r="7">
      <c r="A7" s="4" t="inlineStr">
        <is>
          <t>Employer discretionary contribution amount</t>
        </is>
      </c>
      <c r="B7" s="4" t="inlineStr">
        <is>
          <t xml:space="preserve"> </t>
        </is>
      </c>
      <c r="C7" s="6" t="n">
        <v>500</v>
      </c>
      <c r="D7" s="6" t="n">
        <v>300</v>
      </c>
      <c r="E7" s="4" t="inlineStr">
        <is>
          <t xml:space="preserve"> </t>
        </is>
      </c>
      <c r="F7" s="4" t="inlineStr">
        <is>
          <t xml:space="preserve"> </t>
        </is>
      </c>
    </row>
    <row r="8">
      <c r="A8" s="4" t="inlineStr">
        <is>
          <t>Employers matching contribution, vesting percentage</t>
        </is>
      </c>
      <c r="B8" s="4" t="inlineStr">
        <is>
          <t xml:space="preserve"> </t>
        </is>
      </c>
      <c r="C8" s="9" t="n">
        <v>1</v>
      </c>
      <c r="D8" s="4" t="inlineStr">
        <is>
          <t xml:space="preserve"> </t>
        </is>
      </c>
      <c r="E8" s="4" t="inlineStr">
        <is>
          <t xml:space="preserve"> </t>
        </is>
      </c>
      <c r="F8" s="4" t="inlineStr">
        <is>
          <t xml:space="preserve"> </t>
        </is>
      </c>
    </row>
    <row r="9">
      <c r="A9" s="4" t="inlineStr">
        <is>
          <t>Total compensation cost recognized for stock-based compensation plans</t>
        </is>
      </c>
      <c r="B9" s="4" t="inlineStr">
        <is>
          <t xml:space="preserve"> </t>
        </is>
      </c>
      <c r="C9" s="6" t="n">
        <v>38617</v>
      </c>
      <c r="D9" s="6" t="n">
        <v>40640</v>
      </c>
      <c r="E9" s="4" t="inlineStr">
        <is>
          <t xml:space="preserve"> </t>
        </is>
      </c>
      <c r="F9" s="4" t="inlineStr">
        <is>
          <t xml:space="preserve"> </t>
        </is>
      </c>
    </row>
    <row r="10">
      <c r="A10" s="4" t="inlineStr">
        <is>
          <t>Unvested stock options, unrecognized stock-based compensation</t>
        </is>
      </c>
      <c r="B10" s="4" t="inlineStr">
        <is>
          <t xml:space="preserve"> </t>
        </is>
      </c>
      <c r="C10" s="6" t="n">
        <v>507500</v>
      </c>
      <c r="D10" s="4" t="inlineStr">
        <is>
          <t xml:space="preserve"> </t>
        </is>
      </c>
      <c r="E10" s="4" t="inlineStr">
        <is>
          <t xml:space="preserve"> </t>
        </is>
      </c>
      <c r="F10" s="4" t="inlineStr">
        <is>
          <t xml:space="preserve"> </t>
        </is>
      </c>
    </row>
    <row r="11">
      <c r="A11" s="4" t="inlineStr">
        <is>
          <t>Cost not yet recognized, period for recognition</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Expense (more than)</t>
        </is>
      </c>
      <c r="B12" s="4" t="inlineStr">
        <is>
          <t xml:space="preserve"> </t>
        </is>
      </c>
      <c r="C12" s="9" t="n">
        <v>0.4</v>
      </c>
      <c r="D12" s="4" t="inlineStr">
        <is>
          <t xml:space="preserve"> </t>
        </is>
      </c>
      <c r="E12" s="4" t="inlineStr">
        <is>
          <t xml:space="preserve"> </t>
        </is>
      </c>
      <c r="F12" s="4" t="inlineStr">
        <is>
          <t xml:space="preserve"> </t>
        </is>
      </c>
    </row>
    <row r="13">
      <c r="A13" s="4" t="inlineStr">
        <is>
          <t>Granted (in shares)</t>
        </is>
      </c>
      <c r="B13" s="4" t="inlineStr">
        <is>
          <t xml:space="preserve"> </t>
        </is>
      </c>
      <c r="C13" s="5" t="n">
        <v>0</v>
      </c>
      <c r="D13" s="5" t="n">
        <v>0</v>
      </c>
      <c r="E13" s="4" t="inlineStr">
        <is>
          <t xml:space="preserve"> </t>
        </is>
      </c>
      <c r="F13" s="4" t="inlineStr">
        <is>
          <t xml:space="preserve"> </t>
        </is>
      </c>
    </row>
    <row r="14">
      <c r="A14" s="4" t="inlineStr">
        <is>
          <t>Stock options, outstanding, intrinsic value</t>
        </is>
      </c>
      <c r="B14" s="4" t="inlineStr">
        <is>
          <t xml:space="preserve"> </t>
        </is>
      </c>
      <c r="C14" s="6" t="n">
        <v>507500</v>
      </c>
      <c r="D14" s="4" t="inlineStr">
        <is>
          <t xml:space="preserve"> </t>
        </is>
      </c>
      <c r="E14" s="4" t="inlineStr">
        <is>
          <t xml:space="preserve"> </t>
        </is>
      </c>
      <c r="F14" s="4" t="inlineStr">
        <is>
          <t xml:space="preserve"> </t>
        </is>
      </c>
    </row>
    <row r="15">
      <c r="A15" s="4" t="inlineStr">
        <is>
          <t>Stock options, outstanding, weighted average remaining contractual term</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Stock options, exercisable, number (in shares)</t>
        </is>
      </c>
      <c r="B16" s="4" t="inlineStr">
        <is>
          <t xml:space="preserve"> </t>
        </is>
      </c>
      <c r="C16" s="5" t="n">
        <v>22138777</v>
      </c>
      <c r="D16" s="4" t="inlineStr">
        <is>
          <t xml:space="preserve"> </t>
        </is>
      </c>
      <c r="E16" s="4" t="inlineStr">
        <is>
          <t xml:space="preserve"> </t>
        </is>
      </c>
      <c r="F16" s="4" t="inlineStr">
        <is>
          <t xml:space="preserve"> </t>
        </is>
      </c>
    </row>
    <row r="17">
      <c r="A17" s="4" t="inlineStr">
        <is>
          <t>Stock options, exercisable, intrinsic value</t>
        </is>
      </c>
      <c r="B17" s="4" t="inlineStr">
        <is>
          <t xml:space="preserve"> </t>
        </is>
      </c>
      <c r="C17" s="6" t="n">
        <v>100</v>
      </c>
      <c r="D17" s="4" t="inlineStr">
        <is>
          <t xml:space="preserve"> </t>
        </is>
      </c>
      <c r="E17" s="4" t="inlineStr">
        <is>
          <t xml:space="preserve"> </t>
        </is>
      </c>
      <c r="F17" s="4" t="inlineStr">
        <is>
          <t xml:space="preserve"> </t>
        </is>
      </c>
    </row>
    <row r="18">
      <c r="A18" s="4" t="inlineStr">
        <is>
          <t>Stock options, exercisable, weighted average exercise price (in dollars per share)</t>
        </is>
      </c>
      <c r="B18" s="4" t="inlineStr">
        <is>
          <t xml:space="preserve"> </t>
        </is>
      </c>
      <c r="C18" s="8" t="n">
        <v>2.88</v>
      </c>
      <c r="D18" s="4" t="inlineStr">
        <is>
          <t xml:space="preserve"> </t>
        </is>
      </c>
      <c r="E18" s="4" t="inlineStr">
        <is>
          <t xml:space="preserve"> </t>
        </is>
      </c>
      <c r="F18" s="4" t="inlineStr">
        <is>
          <t xml:space="preserve"> </t>
        </is>
      </c>
    </row>
    <row r="19">
      <c r="A19" s="4" t="inlineStr">
        <is>
          <t>Stock options, exercisable, weighted average remaining contractual term</t>
        </is>
      </c>
      <c r="B19" s="4" t="inlineStr">
        <is>
          <t xml:space="preserve"> </t>
        </is>
      </c>
      <c r="C19" s="4" t="inlineStr">
        <is>
          <t>5 years 11 months 15 days</t>
        </is>
      </c>
      <c r="D19" s="4" t="inlineStr">
        <is>
          <t xml:space="preserve"> </t>
        </is>
      </c>
      <c r="E19" s="4" t="inlineStr">
        <is>
          <t xml:space="preserve"> </t>
        </is>
      </c>
      <c r="F19" s="4" t="inlineStr">
        <is>
          <t xml:space="preserve"> </t>
        </is>
      </c>
    </row>
    <row r="20">
      <c r="A20" s="4" t="inlineStr">
        <is>
          <t>Stock options</t>
        </is>
      </c>
      <c r="B20" s="4" t="inlineStr">
        <is>
          <t xml:space="preserve"> </t>
        </is>
      </c>
      <c r="C20" s="6" t="n">
        <v>0</v>
      </c>
      <c r="D20" s="6" t="n">
        <v>39800</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lume-weighted average stock closing price</t>
        </is>
      </c>
      <c r="B23" s="4" t="inlineStr">
        <is>
          <t xml:space="preserve"> </t>
        </is>
      </c>
      <c r="C23" s="6" t="n">
        <v>20</v>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olume-weighted average stock closing price</t>
        </is>
      </c>
      <c r="B26" s="4" t="inlineStr">
        <is>
          <t xml:space="preserve"> </t>
        </is>
      </c>
      <c r="C26" s="6" t="n">
        <v>30</v>
      </c>
      <c r="D26" s="4" t="inlineStr">
        <is>
          <t xml:space="preserve"> </t>
        </is>
      </c>
      <c r="E26" s="4" t="inlineStr">
        <is>
          <t xml:space="preserve"> </t>
        </is>
      </c>
      <c r="F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mpensation cost recognized for stock-based compensation plans</t>
        </is>
      </c>
      <c r="B29" s="4" t="inlineStr">
        <is>
          <t xml:space="preserve"> </t>
        </is>
      </c>
      <c r="C29" s="6" t="n">
        <v>1341</v>
      </c>
      <c r="D29" s="5" t="n">
        <v>1304</v>
      </c>
      <c r="E29" s="4" t="inlineStr">
        <is>
          <t xml:space="preserve"> </t>
        </is>
      </c>
      <c r="F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ompensation cost recognized for stock-based compensation plans</t>
        </is>
      </c>
      <c r="B32" s="4" t="inlineStr">
        <is>
          <t xml:space="preserve"> </t>
        </is>
      </c>
      <c r="C32" s="6" t="n">
        <v>21000</v>
      </c>
      <c r="D32" s="6" t="n">
        <v>16915</v>
      </c>
      <c r="E32" s="4" t="inlineStr">
        <is>
          <t xml:space="preserve"> </t>
        </is>
      </c>
      <c r="F32" s="4" t="inlineStr">
        <is>
          <t xml:space="preserve"> </t>
        </is>
      </c>
    </row>
    <row r="33">
      <c r="A33" s="4" t="inlineStr">
        <is>
          <t>Granted (in shares)</t>
        </is>
      </c>
      <c r="B33" s="4" t="inlineStr">
        <is>
          <t xml:space="preserve"> </t>
        </is>
      </c>
      <c r="C33" s="5" t="n">
        <v>16194103</v>
      </c>
      <c r="D33" s="5" t="n">
        <v>14276763</v>
      </c>
      <c r="E33" s="4" t="inlineStr">
        <is>
          <t xml:space="preserve"> </t>
        </is>
      </c>
      <c r="F33" s="4" t="inlineStr">
        <is>
          <t xml:space="preserve"> </t>
        </is>
      </c>
    </row>
    <row r="34">
      <c r="A34" s="4" t="inlineStr">
        <is>
          <t>P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ompensation cost recognized for stock-based compensation plans</t>
        </is>
      </c>
      <c r="B36" s="4" t="inlineStr">
        <is>
          <t xml:space="preserve"> </t>
        </is>
      </c>
      <c r="C36" s="6" t="n">
        <v>16195</v>
      </c>
      <c r="D36" s="6" t="n">
        <v>22361</v>
      </c>
      <c r="E36" s="4" t="inlineStr">
        <is>
          <t xml:space="preserve"> </t>
        </is>
      </c>
      <c r="F36" s="4" t="inlineStr">
        <is>
          <t xml:space="preserve"> </t>
        </is>
      </c>
    </row>
    <row r="37">
      <c r="A37" s="4" t="inlineStr">
        <is>
          <t>Unvested stock options, unrecognized stock-based compensation</t>
        </is>
      </c>
      <c r="B37" s="4" t="inlineStr">
        <is>
          <t xml:space="preserve"> </t>
        </is>
      </c>
      <c r="C37" s="6" t="n">
        <v>68700</v>
      </c>
      <c r="D37" s="4" t="inlineStr">
        <is>
          <t xml:space="preserve"> </t>
        </is>
      </c>
      <c r="E37" s="4" t="inlineStr">
        <is>
          <t xml:space="preserve"> </t>
        </is>
      </c>
      <c r="F37" s="4" t="inlineStr">
        <is>
          <t xml:space="preserve"> </t>
        </is>
      </c>
    </row>
    <row r="38">
      <c r="A38" s="4" t="inlineStr">
        <is>
          <t>Cost not yet recognized, period for recognition</t>
        </is>
      </c>
      <c r="B38" s="4" t="inlineStr">
        <is>
          <t xml:space="preserve"> </t>
        </is>
      </c>
      <c r="C38" s="4" t="inlineStr">
        <is>
          <t>4 years</t>
        </is>
      </c>
      <c r="D38" s="4" t="inlineStr">
        <is>
          <t xml:space="preserve"> </t>
        </is>
      </c>
      <c r="E38" s="4" t="inlineStr">
        <is>
          <t xml:space="preserve"> </t>
        </is>
      </c>
      <c r="F38" s="4" t="inlineStr">
        <is>
          <t xml:space="preserve"> </t>
        </is>
      </c>
    </row>
    <row r="39">
      <c r="A39" s="4" t="inlineStr">
        <is>
          <t>Eligibility for vesting period</t>
        </is>
      </c>
      <c r="B39" s="4" t="inlineStr">
        <is>
          <t xml:space="preserve"> </t>
        </is>
      </c>
      <c r="C39" s="4" t="inlineStr">
        <is>
          <t>90 days</t>
        </is>
      </c>
      <c r="D39" s="4" t="inlineStr">
        <is>
          <t xml:space="preserve"> </t>
        </is>
      </c>
      <c r="E39" s="4" t="inlineStr">
        <is>
          <t xml:space="preserve"> </t>
        </is>
      </c>
      <c r="F39" s="4" t="inlineStr">
        <is>
          <t xml:space="preserve"> </t>
        </is>
      </c>
    </row>
    <row r="40">
      <c r="A40" s="4" t="inlineStr">
        <is>
          <t>Granted (in shares)</t>
        </is>
      </c>
      <c r="B40" s="4" t="inlineStr">
        <is>
          <t xml:space="preserve"> </t>
        </is>
      </c>
      <c r="C40" s="5" t="n">
        <v>0</v>
      </c>
      <c r="D40" s="5" t="n">
        <v>0</v>
      </c>
      <c r="E40" s="4" t="inlineStr">
        <is>
          <t xml:space="preserve"> </t>
        </is>
      </c>
      <c r="F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stock, percentage</t>
        </is>
      </c>
      <c r="B43" s="9" t="n">
        <v>0.01</v>
      </c>
      <c r="C43" s="4" t="inlineStr">
        <is>
          <t xml:space="preserve"> </t>
        </is>
      </c>
      <c r="D43" s="4" t="inlineStr">
        <is>
          <t xml:space="preserve"> </t>
        </is>
      </c>
      <c r="E43" s="4" t="inlineStr">
        <is>
          <t xml:space="preserve"> </t>
        </is>
      </c>
      <c r="F43" s="4" t="inlineStr">
        <is>
          <t xml:space="preserve"> </t>
        </is>
      </c>
    </row>
    <row r="44">
      <c r="A44" s="4" t="inlineStr">
        <is>
          <t>Total compensation cost recognized for stock-based compensation plans</t>
        </is>
      </c>
      <c r="B44" s="4" t="inlineStr">
        <is>
          <t xml:space="preserve"> </t>
        </is>
      </c>
      <c r="C44" s="6" t="n">
        <v>81</v>
      </c>
      <c r="D44" s="6" t="n">
        <v>60</v>
      </c>
      <c r="E44" s="4" t="inlineStr">
        <is>
          <t xml:space="preserve"> </t>
        </is>
      </c>
      <c r="F44" s="4" t="inlineStr">
        <is>
          <t xml:space="preserve"> </t>
        </is>
      </c>
    </row>
    <row r="45">
      <c r="A45" s="4" t="inlineStr">
        <is>
          <t>Maximum number of shares that may be purchased</t>
        </is>
      </c>
      <c r="B45" s="5" t="n">
        <v>10512025</v>
      </c>
      <c r="C45" s="4" t="inlineStr">
        <is>
          <t xml:space="preserve"> </t>
        </is>
      </c>
      <c r="D45" s="4" t="inlineStr">
        <is>
          <t xml:space="preserve"> </t>
        </is>
      </c>
      <c r="E45" s="4" t="inlineStr">
        <is>
          <t xml:space="preserve"> </t>
        </is>
      </c>
      <c r="F45" s="4" t="inlineStr">
        <is>
          <t xml:space="preserve"> </t>
        </is>
      </c>
    </row>
    <row r="46">
      <c r="A46" s="4" t="inlineStr">
        <is>
          <t>Maximum number of shares that may be purchased by any one participant</t>
        </is>
      </c>
      <c r="B46" s="5" t="n">
        <v>5000</v>
      </c>
      <c r="C46" s="4" t="inlineStr">
        <is>
          <t xml:space="preserve"> </t>
        </is>
      </c>
      <c r="D46" s="4" t="inlineStr">
        <is>
          <t xml:space="preserve"> </t>
        </is>
      </c>
      <c r="E46" s="4" t="inlineStr">
        <is>
          <t xml:space="preserve"> </t>
        </is>
      </c>
      <c r="F46" s="4" t="inlineStr">
        <is>
          <t xml:space="preserve"> </t>
        </is>
      </c>
    </row>
    <row r="47">
      <c r="A47" s="4" t="inlineStr">
        <is>
          <t>Common stock, shares, issued (in shares)</t>
        </is>
      </c>
      <c r="B47" s="5" t="n">
        <v>2785582</v>
      </c>
      <c r="C47" s="5" t="n">
        <v>569808</v>
      </c>
      <c r="D47" s="4" t="inlineStr">
        <is>
          <t xml:space="preserve"> </t>
        </is>
      </c>
      <c r="E47" s="4" t="inlineStr">
        <is>
          <t xml:space="preserve"> </t>
        </is>
      </c>
      <c r="F47" s="4" t="inlineStr">
        <is>
          <t xml:space="preserve"> </t>
        </is>
      </c>
    </row>
    <row r="48">
      <c r="A48" s="4" t="inlineStr">
        <is>
          <t>Initial offering period</t>
        </is>
      </c>
      <c r="B48" s="4" t="inlineStr">
        <is>
          <t>5 months</t>
        </is>
      </c>
      <c r="C48" s="4" t="inlineStr">
        <is>
          <t xml:space="preserve"> </t>
        </is>
      </c>
      <c r="D48" s="4" t="inlineStr">
        <is>
          <t xml:space="preserve"> </t>
        </is>
      </c>
      <c r="E48" s="4" t="inlineStr">
        <is>
          <t xml:space="preserve"> </t>
        </is>
      </c>
      <c r="F48" s="4" t="inlineStr">
        <is>
          <t xml:space="preserve"> </t>
        </is>
      </c>
    </row>
    <row r="49">
      <c r="A49" s="4" t="inlineStr">
        <is>
          <t>Common Class 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par value, (in dollars per share)</t>
        </is>
      </c>
      <c r="B51" s="4" t="inlineStr">
        <is>
          <t xml:space="preserve"> </t>
        </is>
      </c>
      <c r="C51" s="7" t="n">
        <v>0.0001</v>
      </c>
      <c r="D51" s="4" t="inlineStr">
        <is>
          <t xml:space="preserve"> </t>
        </is>
      </c>
      <c r="E51" s="7" t="n">
        <v>0.0001</v>
      </c>
      <c r="F51" s="4" t="inlineStr">
        <is>
          <t xml:space="preserve"> </t>
        </is>
      </c>
    </row>
    <row r="52">
      <c r="A52" s="4" t="inlineStr">
        <is>
          <t>Outstanding stock, percentage</t>
        </is>
      </c>
      <c r="B52" s="4" t="inlineStr">
        <is>
          <t xml:space="preserve"> </t>
        </is>
      </c>
      <c r="C52" s="9" t="n">
        <v>0.05</v>
      </c>
      <c r="D52" s="4" t="inlineStr">
        <is>
          <t xml:space="preserve"> </t>
        </is>
      </c>
      <c r="E52" s="4" t="inlineStr">
        <is>
          <t xml:space="preserve"> </t>
        </is>
      </c>
      <c r="F52" s="4" t="inlineStr">
        <is>
          <t xml:space="preserve"> </t>
        </is>
      </c>
    </row>
    <row r="53">
      <c r="A53" s="4" t="inlineStr">
        <is>
          <t>Common stock, shares, issued (in shares)</t>
        </is>
      </c>
      <c r="B53" s="4" t="inlineStr">
        <is>
          <t xml:space="preserve"> </t>
        </is>
      </c>
      <c r="C53" s="5" t="n">
        <v>394129673</v>
      </c>
      <c r="D53" s="4" t="inlineStr">
        <is>
          <t xml:space="preserve"> </t>
        </is>
      </c>
      <c r="E53" s="5" t="n">
        <v>383998718</v>
      </c>
      <c r="F53" s="4" t="inlineStr">
        <is>
          <t xml:space="preserve"> </t>
        </is>
      </c>
    </row>
    <row r="54">
      <c r="A54" s="4" t="inlineStr">
        <is>
          <t>Common Class A | ESP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count rate</t>
        </is>
      </c>
      <c r="B56" s="9" t="n">
        <v>0.15</v>
      </c>
      <c r="C56" s="4" t="inlineStr">
        <is>
          <t xml:space="preserve"> </t>
        </is>
      </c>
      <c r="D56" s="4" t="inlineStr">
        <is>
          <t xml:space="preserve"> </t>
        </is>
      </c>
      <c r="E56" s="4" t="inlineStr">
        <is>
          <t xml:space="preserve"> </t>
        </is>
      </c>
      <c r="F56" s="4" t="inlineStr">
        <is>
          <t xml:space="preserve"> </t>
        </is>
      </c>
    </row>
    <row r="57">
      <c r="A57" s="4" t="inlineStr">
        <is>
          <t>Number of shares available for issuance</t>
        </is>
      </c>
      <c r="B57" s="4" t="inlineStr">
        <is>
          <t xml:space="preserve"> </t>
        </is>
      </c>
      <c r="C57" s="5" t="n">
        <v>9582217</v>
      </c>
      <c r="D57" s="4" t="inlineStr">
        <is>
          <t xml:space="preserve"> </t>
        </is>
      </c>
      <c r="E57" s="4" t="inlineStr">
        <is>
          <t xml:space="preserve"> </t>
        </is>
      </c>
      <c r="F57" s="4" t="inlineStr">
        <is>
          <t xml:space="preserve"> </t>
        </is>
      </c>
    </row>
    <row r="58">
      <c r="A58" s="4" t="inlineStr">
        <is>
          <t>Maximum common stock reserved, threshold percentage</t>
        </is>
      </c>
      <c r="B58" s="9" t="n">
        <v>0.1</v>
      </c>
      <c r="C58" s="4" t="inlineStr">
        <is>
          <t xml:space="preserve"> </t>
        </is>
      </c>
      <c r="D58" s="4" t="inlineStr">
        <is>
          <t xml:space="preserve"> </t>
        </is>
      </c>
      <c r="E58" s="4" t="inlineStr">
        <is>
          <t xml:space="preserve"> </t>
        </is>
      </c>
      <c r="F58" s="4" t="inlineStr">
        <is>
          <t xml:space="preserve"> </t>
        </is>
      </c>
    </row>
    <row r="59">
      <c r="A59" s="4" t="inlineStr">
        <is>
          <t>2020 Equity and Management Incentive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par value, (in dollars per share)</t>
        </is>
      </c>
      <c r="B61" s="4" t="inlineStr">
        <is>
          <t xml:space="preserve"> </t>
        </is>
      </c>
      <c r="C61" s="7" t="n">
        <v>0.0001</v>
      </c>
      <c r="D61" s="4" t="inlineStr">
        <is>
          <t xml:space="preserve"> </t>
        </is>
      </c>
      <c r="E61" s="4" t="inlineStr">
        <is>
          <t xml:space="preserve"> </t>
        </is>
      </c>
      <c r="F61" s="4" t="inlineStr">
        <is>
          <t xml:space="preserve"> </t>
        </is>
      </c>
    </row>
    <row r="62">
      <c r="A62" s="4" t="inlineStr">
        <is>
          <t>2020 Equity and Management Incentive Plan | Common Class 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utstanding stock, percentage</t>
        </is>
      </c>
      <c r="B64" s="4" t="inlineStr">
        <is>
          <t xml:space="preserve"> </t>
        </is>
      </c>
      <c r="C64" s="9" t="n">
        <v>0.07000000000000001</v>
      </c>
      <c r="D64" s="4" t="inlineStr">
        <is>
          <t xml:space="preserve"> </t>
        </is>
      </c>
      <c r="E64" s="4" t="inlineStr">
        <is>
          <t xml:space="preserve"> </t>
        </is>
      </c>
      <c r="F64" s="4" t="inlineStr">
        <is>
          <t xml:space="preserve"> </t>
        </is>
      </c>
    </row>
    <row r="65">
      <c r="A65" s="4" t="inlineStr">
        <is>
          <t>Inducement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authorized under plans (in shares)</t>
        </is>
      </c>
      <c r="B67" s="4" t="inlineStr">
        <is>
          <t xml:space="preserve"> </t>
        </is>
      </c>
      <c r="C67" s="5" t="n">
        <v>11000000</v>
      </c>
      <c r="D67" s="4" t="inlineStr">
        <is>
          <t xml:space="preserve"> </t>
        </is>
      </c>
      <c r="E67" s="5" t="n">
        <v>11000000</v>
      </c>
      <c r="F67" s="4" t="inlineStr">
        <is>
          <t xml:space="preserve"> </t>
        </is>
      </c>
    </row>
    <row r="68">
      <c r="A68" s="4" t="inlineStr">
        <is>
          <t>Maximum number of shares that may be purchased</t>
        </is>
      </c>
      <c r="B68" s="4" t="inlineStr">
        <is>
          <t xml:space="preserve"> </t>
        </is>
      </c>
      <c r="C68" s="5" t="n">
        <v>0</v>
      </c>
      <c r="D68" s="4" t="inlineStr">
        <is>
          <t xml:space="preserve"> </t>
        </is>
      </c>
      <c r="E68" s="5" t="n">
        <v>0</v>
      </c>
      <c r="F68" s="4" t="inlineStr">
        <is>
          <t xml:space="preserve"> </t>
        </is>
      </c>
    </row>
    <row r="69">
      <c r="A69" s="4" t="inlineStr">
        <is>
          <t>Inducement Plan | Common Class 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s authorized under plans (in shares)</t>
        </is>
      </c>
      <c r="B71" s="4" t="inlineStr">
        <is>
          <t xml:space="preserve"> </t>
        </is>
      </c>
      <c r="C71" s="4" t="inlineStr">
        <is>
          <t xml:space="preserve"> </t>
        </is>
      </c>
      <c r="D71" s="4" t="inlineStr">
        <is>
          <t xml:space="preserve"> </t>
        </is>
      </c>
      <c r="E71" s="4" t="inlineStr">
        <is>
          <t xml:space="preserve"> </t>
        </is>
      </c>
      <c r="F71" s="5" t="n">
        <v>11000000</v>
      </c>
    </row>
    <row r="72">
      <c r="A72" s="4" t="inlineStr">
        <is>
          <t>2014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s authorized under plans (in shares)</t>
        </is>
      </c>
      <c r="B74" s="4" t="inlineStr">
        <is>
          <t xml:space="preserve"> </t>
        </is>
      </c>
      <c r="C74" s="5" t="n">
        <v>54402264</v>
      </c>
      <c r="D74" s="4" t="inlineStr">
        <is>
          <t xml:space="preserve"> </t>
        </is>
      </c>
      <c r="E74" s="5" t="n">
        <v>54402264</v>
      </c>
      <c r="F74" s="4" t="inlineStr">
        <is>
          <t xml:space="preserve"> </t>
        </is>
      </c>
    </row>
    <row r="75">
      <c r="A75" s="4" t="inlineStr">
        <is>
          <t>Proceeds from stock options exercised</t>
        </is>
      </c>
      <c r="B75" s="4" t="inlineStr">
        <is>
          <t xml:space="preserve"> </t>
        </is>
      </c>
      <c r="C75" s="6" t="n">
        <v>0</v>
      </c>
      <c r="D75" s="5" t="n">
        <v>6400</v>
      </c>
      <c r="E75" s="4" t="inlineStr">
        <is>
          <t xml:space="preserve"> </t>
        </is>
      </c>
      <c r="F75" s="4" t="inlineStr">
        <is>
          <t xml:space="preserve"> </t>
        </is>
      </c>
    </row>
    <row r="76">
      <c r="A76" s="4" t="inlineStr">
        <is>
          <t>2014 Plan | Stock op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ercise price, percentage of fair value of common stock</t>
        </is>
      </c>
      <c r="B78" s="4" t="inlineStr">
        <is>
          <t xml:space="preserve"> </t>
        </is>
      </c>
      <c r="C78" s="9" t="n">
        <v>1</v>
      </c>
      <c r="D78" s="4" t="inlineStr">
        <is>
          <t xml:space="preserve"> </t>
        </is>
      </c>
      <c r="E78" s="4" t="inlineStr">
        <is>
          <t xml:space="preserve"> </t>
        </is>
      </c>
      <c r="F78" s="4" t="inlineStr">
        <is>
          <t xml:space="preserve"> </t>
        </is>
      </c>
    </row>
    <row r="79">
      <c r="A79" s="4" t="inlineStr">
        <is>
          <t>Expiration period</t>
        </is>
      </c>
      <c r="B79" s="4" t="inlineStr">
        <is>
          <t xml:space="preserve"> </t>
        </is>
      </c>
      <c r="C79" s="4" t="inlineStr">
        <is>
          <t>10 years</t>
        </is>
      </c>
      <c r="D79" s="4" t="inlineStr">
        <is>
          <t xml:space="preserve"> </t>
        </is>
      </c>
      <c r="E79" s="4" t="inlineStr">
        <is>
          <t xml:space="preserve"> </t>
        </is>
      </c>
      <c r="F79" s="4" t="inlineStr">
        <is>
          <t xml:space="preserve"> </t>
        </is>
      </c>
    </row>
    <row r="80">
      <c r="A80" s="4" t="inlineStr">
        <is>
          <t>2014 Plan | Stock options | Tranche On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Vesting period</t>
        </is>
      </c>
      <c r="B82" s="4" t="inlineStr">
        <is>
          <t xml:space="preserve"> </t>
        </is>
      </c>
      <c r="C82" s="4" t="inlineStr">
        <is>
          <t>4 years</t>
        </is>
      </c>
      <c r="D82" s="4" t="inlineStr">
        <is>
          <t xml:space="preserve"> </t>
        </is>
      </c>
      <c r="E82" s="4" t="inlineStr">
        <is>
          <t xml:space="preserve"> </t>
        </is>
      </c>
      <c r="F82" s="4" t="inlineStr">
        <is>
          <t xml:space="preserve"> </t>
        </is>
      </c>
    </row>
    <row r="83">
      <c r="A83" s="4" t="inlineStr">
        <is>
          <t>2014 Plan | Stock options | Tranche Two</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Vesting period</t>
        </is>
      </c>
      <c r="B85" s="4" t="inlineStr">
        <is>
          <t xml:space="preserve"> </t>
        </is>
      </c>
      <c r="C85" s="4" t="inlineStr">
        <is>
          <t>5 years</t>
        </is>
      </c>
      <c r="D85" s="4" t="inlineStr">
        <is>
          <t xml:space="preserve"> </t>
        </is>
      </c>
      <c r="E85" s="4" t="inlineStr">
        <is>
          <t xml:space="preserve"> </t>
        </is>
      </c>
      <c r="F85" s="4" t="inlineStr">
        <is>
          <t xml:space="preserve"> </t>
        </is>
      </c>
    </row>
    <row r="86">
      <c r="A86" s="4" t="inlineStr">
        <is>
          <t>2014 Plan | RSU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Vesting period</t>
        </is>
      </c>
      <c r="B88" s="4" t="inlineStr">
        <is>
          <t xml:space="preserve"> </t>
        </is>
      </c>
      <c r="C88" s="4" t="inlineStr">
        <is>
          <t>4 years</t>
        </is>
      </c>
      <c r="D88" s="4" t="inlineStr">
        <is>
          <t xml:space="preserve"> </t>
        </is>
      </c>
      <c r="E88" s="4" t="inlineStr">
        <is>
          <t xml:space="preserve"> </t>
        </is>
      </c>
      <c r="F88" s="4" t="inlineStr">
        <is>
          <t xml:space="preserve"> </t>
        </is>
      </c>
    </row>
    <row r="89">
      <c r="A89" s="4" t="inlineStr">
        <is>
          <t>2020 Employee Stock Purchase Pla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compensation cost recognized for stock-based compensation plans</t>
        </is>
      </c>
      <c r="B91" s="4" t="inlineStr">
        <is>
          <t xml:space="preserve"> </t>
        </is>
      </c>
      <c r="C91" s="6" t="n">
        <v>38600</v>
      </c>
      <c r="D91" s="6" t="n">
        <v>40600</v>
      </c>
      <c r="E91" s="4" t="inlineStr">
        <is>
          <t xml:space="preserve"> </t>
        </is>
      </c>
      <c r="F9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are-Based Payment Arrangement, Activity (Details) - shares</t>
        </is>
      </c>
      <c r="B1" s="2" t="inlineStr">
        <is>
          <t>Mar. 31, 2023</t>
        </is>
      </c>
      <c r="C1" s="2" t="inlineStr">
        <is>
          <t>Dec. 31, 2022</t>
        </is>
      </c>
    </row>
    <row r="2">
      <c r="A2" s="4" t="inlineStr">
        <is>
          <t>2014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Authorized Under Plans</t>
        </is>
      </c>
      <c r="B4" s="5" t="n">
        <v>54402264</v>
      </c>
      <c r="C4" s="5" t="n">
        <v>54402264</v>
      </c>
    </row>
    <row r="5">
      <c r="A5" s="4" t="inlineStr">
        <is>
          <t>Shares Outstanding Under Plans</t>
        </is>
      </c>
      <c r="B5" s="5" t="n">
        <v>35353101</v>
      </c>
      <c r="C5" s="5" t="n">
        <v>36378558</v>
      </c>
    </row>
    <row r="6">
      <c r="A6" s="4" t="inlineStr">
        <is>
          <t>202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uthorized Under Plans</t>
        </is>
      </c>
      <c r="B8" s="5" t="n">
        <v>58521709</v>
      </c>
      <c r="C8" s="5" t="n">
        <v>31884272</v>
      </c>
    </row>
    <row r="9">
      <c r="A9" s="4" t="inlineStr">
        <is>
          <t>Shares Outstanding Under Plans</t>
        </is>
      </c>
      <c r="B9" s="5" t="n">
        <v>42687562</v>
      </c>
      <c r="C9" s="5" t="n">
        <v>29805319</v>
      </c>
    </row>
    <row r="10">
      <c r="A10" s="4" t="inlineStr">
        <is>
          <t>Shares Remaining Under Plans</t>
        </is>
      </c>
      <c r="B10" s="5" t="n">
        <v>11726676</v>
      </c>
      <c r="C10" s="5" t="n">
        <v>242473</v>
      </c>
    </row>
    <row r="11">
      <c r="A11" s="4" t="inlineStr">
        <is>
          <t>2020 MI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 Under Plans</t>
        </is>
      </c>
      <c r="B13" s="5" t="n">
        <v>33426983</v>
      </c>
      <c r="C13" s="5" t="n">
        <v>33426983</v>
      </c>
    </row>
    <row r="14">
      <c r="A14" s="4" t="inlineStr">
        <is>
          <t>Shares Outstanding Under Plans</t>
        </is>
      </c>
      <c r="B14" s="5" t="n">
        <v>26741587</v>
      </c>
      <c r="C14" s="5" t="n">
        <v>30084285</v>
      </c>
    </row>
    <row r="15">
      <c r="A15" s="4" t="inlineStr">
        <is>
          <t>Shares Remaining Under Plans</t>
        </is>
      </c>
      <c r="B15" s="5" t="n">
        <v>0</v>
      </c>
      <c r="C15" s="5" t="n">
        <v>0</v>
      </c>
    </row>
    <row r="16">
      <c r="A16" s="4" t="inlineStr">
        <is>
          <t>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Authorized Under Plans</t>
        </is>
      </c>
      <c r="B18" s="5" t="n">
        <v>11000000</v>
      </c>
      <c r="C18" s="5" t="n">
        <v>11000000</v>
      </c>
    </row>
    <row r="19">
      <c r="A19" s="4" t="inlineStr">
        <is>
          <t>Shares Outstanding Under Plans</t>
        </is>
      </c>
      <c r="B19" s="5" t="n">
        <v>9449612</v>
      </c>
      <c r="C19" s="5" t="n">
        <v>11000000</v>
      </c>
    </row>
    <row r="20">
      <c r="A20" s="4" t="inlineStr">
        <is>
          <t>Shares Remaining Under Plans</t>
        </is>
      </c>
      <c r="B20" s="5" t="n">
        <v>0</v>
      </c>
      <c r="C2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Stock-Based Compensation Cost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compensation cost recognized for stock-based compensation plans</t>
        </is>
      </c>
      <c r="B4" s="6" t="n">
        <v>38617</v>
      </c>
      <c r="C4" s="6" t="n">
        <v>4064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compensation cost recognized for stock-based compensation plans</t>
        </is>
      </c>
      <c r="B7" s="5" t="n">
        <v>1341</v>
      </c>
      <c r="C7" s="5" t="n">
        <v>1304</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compensation cost recognized for stock-based compensation plans</t>
        </is>
      </c>
      <c r="B10" s="5" t="n">
        <v>21000</v>
      </c>
      <c r="C10" s="5" t="n">
        <v>16915</v>
      </c>
    </row>
    <row r="11">
      <c r="A11" s="4" t="inlineStr">
        <is>
          <t>P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compensation cost recognized for stock-based compensation plans</t>
        </is>
      </c>
      <c r="B13" s="5" t="n">
        <v>16195</v>
      </c>
      <c r="C13" s="5" t="n">
        <v>22361</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compensation cost recognized for stock-based compensation plans</t>
        </is>
      </c>
      <c r="B16" s="6" t="n">
        <v>81</v>
      </c>
      <c r="C16" s="6" t="n">
        <v>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Employee Benefit Plans - Summary of Stock Option Activity (Details)</t>
        </is>
      </c>
      <c r="B1" s="2" t="inlineStr">
        <is>
          <t>3 Months Ended</t>
        </is>
      </c>
    </row>
    <row r="2">
      <c r="B2" s="2" t="inlineStr">
        <is>
          <t>Mar. 31, 2023 $ / shares shares</t>
        </is>
      </c>
    </row>
    <row r="3">
      <c r="A3" s="4" t="inlineStr">
        <is>
          <t>2020 Plan</t>
        </is>
      </c>
      <c r="B3" s="4" t="inlineStr">
        <is>
          <t xml:space="preserve"> </t>
        </is>
      </c>
    </row>
    <row r="4">
      <c r="A4" s="3" t="inlineStr">
        <is>
          <t>Number of options</t>
        </is>
      </c>
      <c r="B4" s="4" t="inlineStr">
        <is>
          <t xml:space="preserve"> </t>
        </is>
      </c>
    </row>
    <row r="5">
      <c r="A5" s="4" t="inlineStr">
        <is>
          <t>Outstanding at beginning of period (in shares) | shares</t>
        </is>
      </c>
      <c r="B5" s="5" t="n">
        <v>1364822</v>
      </c>
    </row>
    <row r="6">
      <c r="A6" s="4" t="inlineStr">
        <is>
          <t>Granted (in shares) | shares</t>
        </is>
      </c>
      <c r="B6" s="5" t="n">
        <v>0</v>
      </c>
    </row>
    <row r="7">
      <c r="A7" s="4" t="inlineStr">
        <is>
          <t>Exercised (in shares) | shares</t>
        </is>
      </c>
      <c r="B7" s="5" t="n">
        <v>0</v>
      </c>
    </row>
    <row r="8">
      <c r="A8" s="4" t="inlineStr">
        <is>
          <t>Forfeited (in shares) | shares</t>
        </is>
      </c>
      <c r="B8" s="5" t="n">
        <v>-136249</v>
      </c>
    </row>
    <row r="9">
      <c r="A9" s="4" t="inlineStr">
        <is>
          <t>Outstanding at end of period (in shares) | shares</t>
        </is>
      </c>
      <c r="B9" s="5" t="n">
        <v>1228573</v>
      </c>
    </row>
    <row r="10">
      <c r="A10" s="3" t="inlineStr">
        <is>
          <t>Weighted-average exercise price</t>
        </is>
      </c>
      <c r="B10" s="4" t="inlineStr">
        <is>
          <t xml:space="preserve"> </t>
        </is>
      </c>
    </row>
    <row r="11">
      <c r="A11" s="4" t="inlineStr">
        <is>
          <t>Outstanding at beginning of period (in dollars per share) | $ / shares</t>
        </is>
      </c>
      <c r="B11" s="8" t="n">
        <v>8.880000000000001</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13" t="n">
        <v>8.880000000000001</v>
      </c>
    </row>
    <row r="15">
      <c r="A15" s="4" t="inlineStr">
        <is>
          <t>Outstanding at end of period (in dollars per share) | $ / shares</t>
        </is>
      </c>
      <c r="B15" s="8" t="n">
        <v>8.880000000000001</v>
      </c>
    </row>
    <row r="16">
      <c r="A16" s="4" t="inlineStr">
        <is>
          <t>2014 Plan</t>
        </is>
      </c>
      <c r="B16" s="4" t="inlineStr">
        <is>
          <t xml:space="preserve"> </t>
        </is>
      </c>
    </row>
    <row r="17">
      <c r="A17" s="3" t="inlineStr">
        <is>
          <t>Number of options</t>
        </is>
      </c>
      <c r="B17" s="4" t="inlineStr">
        <is>
          <t xml:space="preserve"> </t>
        </is>
      </c>
    </row>
    <row r="18">
      <c r="A18" s="4" t="inlineStr">
        <is>
          <t>Outstanding at beginning of period (in shares) | shares</t>
        </is>
      </c>
      <c r="B18" s="5" t="n">
        <v>25631685</v>
      </c>
    </row>
    <row r="19">
      <c r="A19" s="4" t="inlineStr">
        <is>
          <t>Granted (in shares) | shares</t>
        </is>
      </c>
      <c r="B19" s="5" t="n">
        <v>0</v>
      </c>
    </row>
    <row r="20">
      <c r="A20" s="4" t="inlineStr">
        <is>
          <t>Exercised (in shares) | shares</t>
        </is>
      </c>
      <c r="B20" s="5" t="n">
        <v>-1240</v>
      </c>
    </row>
    <row r="21">
      <c r="A21" s="4" t="inlineStr">
        <is>
          <t>Forfeited (in shares) | shares</t>
        </is>
      </c>
      <c r="B21" s="5" t="n">
        <v>-1024215</v>
      </c>
    </row>
    <row r="22">
      <c r="A22" s="4" t="inlineStr">
        <is>
          <t>Outstanding at end of period (in shares) | shares</t>
        </is>
      </c>
      <c r="B22" s="5" t="n">
        <v>24606230</v>
      </c>
    </row>
    <row r="23">
      <c r="A23" s="3" t="inlineStr">
        <is>
          <t>Weighted-average exercise price</t>
        </is>
      </c>
      <c r="B23" s="4" t="inlineStr">
        <is>
          <t xml:space="preserve"> </t>
        </is>
      </c>
    </row>
    <row r="24">
      <c r="A24" s="4" t="inlineStr">
        <is>
          <t>Outstanding at beginning of period (in dollars per share) | $ / shares</t>
        </is>
      </c>
      <c r="B24" s="8" t="n">
        <v>2.35</v>
      </c>
    </row>
    <row r="25">
      <c r="A25" s="4" t="inlineStr">
        <is>
          <t>Granted (in dollars per share) | $ / shares</t>
        </is>
      </c>
      <c r="B25" s="5" t="n">
        <v>0</v>
      </c>
    </row>
    <row r="26">
      <c r="A26" s="4" t="inlineStr">
        <is>
          <t>Exercised (in dollars per share) | $ / shares</t>
        </is>
      </c>
      <c r="B26" s="13" t="n">
        <v>1.52</v>
      </c>
    </row>
    <row r="27">
      <c r="A27" s="4" t="inlineStr">
        <is>
          <t>Forfeited (in dollars per share) | $ / shares</t>
        </is>
      </c>
      <c r="B27" s="13" t="n">
        <v>2.24</v>
      </c>
    </row>
    <row r="28">
      <c r="A28" s="4" t="inlineStr">
        <is>
          <t>Outstanding at end of period (in dollars per share) | $ / shares</t>
        </is>
      </c>
      <c r="B28" s="8" t="n">
        <v>2.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Benefit Plans - Summary of Total RSUs Activity (Detail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Granted (in shares)</t>
        </is>
      </c>
      <c r="B4" s="5" t="n">
        <v>0</v>
      </c>
      <c r="C4" s="5" t="n">
        <v>0</v>
      </c>
    </row>
    <row r="5">
      <c r="A5" s="4" t="inlineStr">
        <is>
          <t>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5" t="n">
        <v>49617199</v>
      </c>
      <c r="C7" s="5" t="n">
        <v>21294841</v>
      </c>
    </row>
    <row r="8">
      <c r="A8" s="4" t="inlineStr">
        <is>
          <t>Granted (in shares)</t>
        </is>
      </c>
      <c r="B8" s="5" t="n">
        <v>16194103</v>
      </c>
      <c r="C8" s="5" t="n">
        <v>14276763</v>
      </c>
    </row>
    <row r="9">
      <c r="A9" s="4" t="inlineStr">
        <is>
          <t>Released (in shares)</t>
        </is>
      </c>
      <c r="B9" s="5" t="n">
        <v>-7164077</v>
      </c>
      <c r="C9" s="5" t="n">
        <v>-3949754</v>
      </c>
    </row>
    <row r="10">
      <c r="A10" s="4" t="inlineStr">
        <is>
          <t>Forfeited (in shares)</t>
        </is>
      </c>
      <c r="B10" s="5" t="n">
        <v>-904620</v>
      </c>
      <c r="C10" s="5" t="n">
        <v>-109453</v>
      </c>
    </row>
    <row r="11">
      <c r="A11" s="4" t="inlineStr">
        <is>
          <t>Ending balance (in shares)</t>
        </is>
      </c>
      <c r="B11" s="5" t="n">
        <v>57742605</v>
      </c>
      <c r="C11" s="5" t="n">
        <v>31512397</v>
      </c>
    </row>
    <row r="12">
      <c r="A12" s="3" t="inlineStr">
        <is>
          <t>Weighted-average grant date fair value per share</t>
        </is>
      </c>
      <c r="B12" s="4" t="inlineStr">
        <is>
          <t xml:space="preserve"> </t>
        </is>
      </c>
      <c r="C12" s="4" t="inlineStr">
        <is>
          <t xml:space="preserve"> </t>
        </is>
      </c>
    </row>
    <row r="13">
      <c r="A13" s="4" t="inlineStr">
        <is>
          <t>Outstanding at beginning of period (in dollars per share)</t>
        </is>
      </c>
      <c r="B13" s="8" t="n">
        <v>6.48</v>
      </c>
      <c r="C13" s="8" t="n">
        <v>14.6</v>
      </c>
    </row>
    <row r="14">
      <c r="A14" s="4" t="inlineStr">
        <is>
          <t>Granted (in dollars per share)</t>
        </is>
      </c>
      <c r="B14" s="13" t="n">
        <v>0.98</v>
      </c>
      <c r="C14" s="13" t="n">
        <v>2.57</v>
      </c>
    </row>
    <row r="15">
      <c r="A15" s="4" t="inlineStr">
        <is>
          <t>Released (in dollars per share)</t>
        </is>
      </c>
      <c r="B15" s="13" t="n">
        <v>9.390000000000001</v>
      </c>
      <c r="C15" s="13" t="n">
        <v>15.1</v>
      </c>
    </row>
    <row r="16">
      <c r="A16" s="4" t="inlineStr">
        <is>
          <t>Forfeited (in dollars per share)</t>
        </is>
      </c>
      <c r="B16" s="13" t="n">
        <v>3.18</v>
      </c>
      <c r="C16" s="13" t="n">
        <v>12.07</v>
      </c>
    </row>
    <row r="17">
      <c r="A17" s="4" t="inlineStr">
        <is>
          <t>Outstanding at end of period (in dollars per share)</t>
        </is>
      </c>
      <c r="B17" s="8" t="n">
        <v>4.63</v>
      </c>
      <c r="C17" s="8" t="n">
        <v>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cols>
    <col width="80" customWidth="1" min="1" max="1"/>
    <col width="13" customWidth="1" min="2" max="2"/>
    <col width="20" customWidth="1" min="3" max="3"/>
    <col width="17" customWidth="1" min="4" max="4"/>
    <col width="15" customWidth="1" min="5" max="5"/>
    <col width="15" customWidth="1" min="6" max="6"/>
    <col width="28" customWidth="1" min="7" max="7"/>
    <col width="48" customWidth="1" min="8" max="8"/>
    <col width="33" customWidth="1" min="9" max="9"/>
    <col width="34" customWidth="1" min="10" max="10"/>
    <col width="28" customWidth="1" min="11" max="11"/>
    <col width="48" customWidth="1" min="12" max="12"/>
    <col width="33" customWidth="1" min="13" max="13"/>
    <col width="15" customWidth="1" min="14" max="14"/>
    <col width="35" customWidth="1" min="15" max="15"/>
    <col width="27" customWidth="1" min="16" max="16"/>
    <col width="47" customWidth="1" min="17" max="17"/>
    <col width="20" customWidth="1" min="18" max="18"/>
    <col width="40" customWidth="1" min="19" max="19"/>
    <col width="37" customWidth="1" min="20" max="20"/>
    <col width="46" customWidth="1" min="21" max="21"/>
    <col width="66" customWidth="1" min="22" max="22"/>
    <col width="24" customWidth="1" min="23" max="23"/>
    <col width="44" customWidth="1" min="24" max="24"/>
  </cols>
  <sheetData>
    <row r="1">
      <c r="A1" s="1" t="inlineStr">
        <is>
          <t>CONDENSED CONSOLIDATED STATEMENTS OF CHANGES IN CONVERTIBLE PREFERRED STOCK AND STOCKHOLDERS' EQUITY (Unaudited) - USD ($) $ in Thousands</t>
        </is>
      </c>
      <c r="B1" s="2" t="inlineStr">
        <is>
          <t>Total</t>
        </is>
      </c>
      <c r="C1" s="2" t="inlineStr">
        <is>
          <t>Previously reported</t>
        </is>
      </c>
      <c r="D1" s="2" t="inlineStr">
        <is>
          <t>Effect of Change</t>
        </is>
      </c>
      <c r="E1" s="2" t="inlineStr">
        <is>
          <t>Common Class A</t>
        </is>
      </c>
      <c r="F1" s="2" t="inlineStr">
        <is>
          <t>Common Class B</t>
        </is>
      </c>
      <c r="G1" s="2" t="inlineStr">
        <is>
          <t>Common Stock Common Class A</t>
        </is>
      </c>
      <c r="H1" s="2" t="inlineStr">
        <is>
          <t>Common Stock Common Class A Previously reported</t>
        </is>
      </c>
      <c r="I1" s="2" t="inlineStr">
        <is>
          <t>Common Stock Common Class A RSUs</t>
        </is>
      </c>
      <c r="J1" s="2" t="inlineStr">
        <is>
          <t>Common Stock Common Class A PRSUs</t>
        </is>
      </c>
      <c r="K1" s="2" t="inlineStr">
        <is>
          <t>Common Stock Common Class B</t>
        </is>
      </c>
      <c r="L1" s="2" t="inlineStr">
        <is>
          <t>Common Stock Common Class B Previously reported</t>
        </is>
      </c>
      <c r="M1" s="2" t="inlineStr">
        <is>
          <t>Common Stock Common Class B RSUs</t>
        </is>
      </c>
      <c r="N1" s="2" t="inlineStr">
        <is>
          <t>Treasury Stock</t>
        </is>
      </c>
      <c r="O1" s="2" t="inlineStr">
        <is>
          <t>Treasury Stock Previously reported</t>
        </is>
      </c>
      <c r="P1" s="2" t="inlineStr">
        <is>
          <t>Additional paid-in capital</t>
        </is>
      </c>
      <c r="Q1" s="2" t="inlineStr">
        <is>
          <t>Additional paid-in capital Previously reported</t>
        </is>
      </c>
      <c r="R1" s="2" t="inlineStr">
        <is>
          <t>Accumulated deficit</t>
        </is>
      </c>
      <c r="S1" s="2" t="inlineStr">
        <is>
          <t>Accumulated deficit Previously reported</t>
        </is>
      </c>
      <c r="T1" s="2" t="inlineStr">
        <is>
          <t>Accumulated deficit Effect of Change</t>
        </is>
      </c>
      <c r="U1" s="2" t="inlineStr">
        <is>
          <t>Accumulated other comprehensive income (loss)</t>
        </is>
      </c>
      <c r="V1" s="2" t="inlineStr">
        <is>
          <t>Accumulated other comprehensive income (loss) Previously reported</t>
        </is>
      </c>
      <c r="W1" s="2" t="inlineStr">
        <is>
          <t>Noncontrolling interest</t>
        </is>
      </c>
      <c r="X1" s="2" t="inlineStr">
        <is>
          <t>Noncontrolling interest Previously reported</t>
        </is>
      </c>
    </row>
    <row r="2">
      <c r="A2" s="4" t="inlineStr">
        <is>
          <t>Beginning balance (in shares) at Dec. 31, 2021</t>
        </is>
      </c>
      <c r="B2" s="5" t="n">
        <v>0</v>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at Dec. 31, 2021</t>
        </is>
      </c>
      <c r="B3" s="6" t="n">
        <v>0</v>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nding balance (in shares) at Mar. 31, 2022</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nding balance at Mar. 31, 2022</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5" t="n">
        <v>352645626</v>
      </c>
      <c r="H6" s="5" t="n">
        <v>352645626</v>
      </c>
      <c r="I6" s="4" t="inlineStr">
        <is>
          <t xml:space="preserve"> </t>
        </is>
      </c>
      <c r="J6" s="4" t="inlineStr">
        <is>
          <t xml:space="preserve"> </t>
        </is>
      </c>
      <c r="K6" s="5" t="n">
        <v>118206768</v>
      </c>
      <c r="L6" s="5" t="n">
        <v>11820676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Beginn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730</v>
      </c>
      <c r="O7" s="5" t="n">
        <v>1473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Beginning balance at Dec. 31, 2021</t>
        </is>
      </c>
      <c r="B8" s="5" t="n">
        <v>540040</v>
      </c>
      <c r="C8" s="5" t="n">
        <v>539317</v>
      </c>
      <c r="D8" s="6" t="n">
        <v>723</v>
      </c>
      <c r="E8" s="4" t="inlineStr">
        <is>
          <t xml:space="preserve"> </t>
        </is>
      </c>
      <c r="F8" s="4" t="inlineStr">
        <is>
          <t xml:space="preserve"> </t>
        </is>
      </c>
      <c r="G8" s="6" t="n">
        <v>34</v>
      </c>
      <c r="H8" s="6" t="n">
        <v>34</v>
      </c>
      <c r="I8" s="4" t="inlineStr">
        <is>
          <t xml:space="preserve"> </t>
        </is>
      </c>
      <c r="J8" s="4" t="inlineStr">
        <is>
          <t xml:space="preserve"> </t>
        </is>
      </c>
      <c r="K8" s="6" t="n">
        <v>12</v>
      </c>
      <c r="L8" s="6" t="n">
        <v>12</v>
      </c>
      <c r="M8" s="4" t="inlineStr">
        <is>
          <t xml:space="preserve"> </t>
        </is>
      </c>
      <c r="N8" s="6" t="n">
        <v>-147</v>
      </c>
      <c r="O8" s="6" t="n">
        <v>-147</v>
      </c>
      <c r="P8" s="6" t="n">
        <v>2154187</v>
      </c>
      <c r="Q8" s="6" t="n">
        <v>2154187</v>
      </c>
      <c r="R8" s="6" t="n">
        <v>-1616015</v>
      </c>
      <c r="S8" s="6" t="n">
        <v>-1616738</v>
      </c>
      <c r="T8" s="6" t="n">
        <v>723</v>
      </c>
      <c r="U8" s="6" t="n">
        <v>-1934</v>
      </c>
      <c r="V8" s="6" t="n">
        <v>-1934</v>
      </c>
      <c r="W8" s="6" t="n">
        <v>3903</v>
      </c>
      <c r="X8" s="6" t="n">
        <v>390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tock issuance for exercise of stock options, net of early exercise liability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162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tock issuance for exercise of stock options, net of early exercise liability</t>
        </is>
      </c>
      <c r="B11" s="5" t="n">
        <v>3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3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tock-based compensation</t>
        </is>
      </c>
      <c r="B12" s="5" t="n">
        <v>406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064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Vested restricted stock units and performance stock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6883</v>
      </c>
      <c r="J13" s="5" t="n">
        <v>8951</v>
      </c>
      <c r="K13" s="4" t="inlineStr">
        <is>
          <t xml:space="preserve"> </t>
        </is>
      </c>
      <c r="L13" s="4" t="inlineStr">
        <is>
          <t xml:space="preserve"> </t>
        </is>
      </c>
      <c r="M13" s="5" t="n">
        <v>167787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Unrealized holdings gain on investment securities, available for sale</t>
        </is>
      </c>
      <c r="B14" s="5" t="n">
        <v>-53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5324</v>
      </c>
      <c r="V14" s="4" t="inlineStr">
        <is>
          <t xml:space="preserve"> </t>
        </is>
      </c>
      <c r="W14" s="4" t="inlineStr">
        <is>
          <t xml:space="preserve"> </t>
        </is>
      </c>
      <c r="X14" s="4" t="inlineStr">
        <is>
          <t xml:space="preserve"> </t>
        </is>
      </c>
    </row>
    <row r="15">
      <c r="A15" s="4" t="inlineStr">
        <is>
          <t>Conversion from Class B Common Stock to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5436433</v>
      </c>
      <c r="H15" s="4" t="inlineStr">
        <is>
          <t xml:space="preserve"> </t>
        </is>
      </c>
      <c r="I15" s="4" t="inlineStr">
        <is>
          <t xml:space="preserve"> </t>
        </is>
      </c>
      <c r="J15" s="4" t="inlineStr">
        <is>
          <t xml:space="preserve"> </t>
        </is>
      </c>
      <c r="K15" s="5" t="n">
        <v>-2543643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version from Class B Common Stock to Class A Common Stock</t>
        </is>
      </c>
      <c r="B16" s="5" t="n">
        <v>0</v>
      </c>
      <c r="C16" s="4" t="inlineStr">
        <is>
          <t xml:space="preserve"> </t>
        </is>
      </c>
      <c r="D16" s="4" t="inlineStr">
        <is>
          <t xml:space="preserve"> </t>
        </is>
      </c>
      <c r="E16" s="4" t="inlineStr">
        <is>
          <t xml:space="preserve"> </t>
        </is>
      </c>
      <c r="F16" s="4" t="inlineStr">
        <is>
          <t xml:space="preserve"> </t>
        </is>
      </c>
      <c r="G16" s="6" t="n">
        <v>3</v>
      </c>
      <c r="H16" s="4" t="inlineStr">
        <is>
          <t xml:space="preserve"> </t>
        </is>
      </c>
      <c r="I16" s="4" t="inlineStr">
        <is>
          <t xml:space="preserve"> </t>
        </is>
      </c>
      <c r="J16" s="4" t="inlineStr">
        <is>
          <t xml:space="preserve"> </t>
        </is>
      </c>
      <c r="K16" s="6" t="n">
        <v>-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reasury stock acquir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87906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reasury stock acquired</t>
        </is>
      </c>
      <c r="B18" s="5" t="n">
        <v>-59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93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ssuance of common stock under Employee Stock Purchas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1479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recognition of noncontrolling interest</t>
        </is>
      </c>
      <c r="B20" s="5" t="n">
        <v>-39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3903</v>
      </c>
      <c r="X20" s="4" t="inlineStr">
        <is>
          <t xml:space="preserve"> </t>
        </is>
      </c>
    </row>
    <row r="21">
      <c r="A21" s="4" t="inlineStr">
        <is>
          <t>Net loss</t>
        </is>
      </c>
      <c r="B21" s="5" t="n">
        <v>-75490</v>
      </c>
      <c r="C21" s="6" t="n">
        <v>-75309</v>
      </c>
      <c r="D21" s="5" t="n">
        <v>-18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7549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Ending 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5" t="n">
        <v>378854310</v>
      </c>
      <c r="H22" s="4" t="inlineStr">
        <is>
          <t xml:space="preserve"> </t>
        </is>
      </c>
      <c r="I22" s="4" t="inlineStr">
        <is>
          <t xml:space="preserve"> </t>
        </is>
      </c>
      <c r="J22" s="4" t="inlineStr">
        <is>
          <t xml:space="preserve"> </t>
        </is>
      </c>
      <c r="K22" s="5" t="n">
        <v>9444820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nding balance (in shares)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89379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nding balance at Mar. 31, 2022</t>
        </is>
      </c>
      <c r="B24" s="6" t="n">
        <v>490355</v>
      </c>
      <c r="C24" s="4" t="inlineStr">
        <is>
          <t xml:space="preserve"> </t>
        </is>
      </c>
      <c r="D24" s="4" t="inlineStr">
        <is>
          <t xml:space="preserve"> </t>
        </is>
      </c>
      <c r="E24" s="4" t="inlineStr">
        <is>
          <t xml:space="preserve"> </t>
        </is>
      </c>
      <c r="F24" s="4" t="inlineStr">
        <is>
          <t xml:space="preserve"> </t>
        </is>
      </c>
      <c r="G24" s="6" t="n">
        <v>37</v>
      </c>
      <c r="H24" s="4" t="inlineStr">
        <is>
          <t xml:space="preserve"> </t>
        </is>
      </c>
      <c r="I24" s="4" t="inlineStr">
        <is>
          <t xml:space="preserve"> </t>
        </is>
      </c>
      <c r="J24" s="4" t="inlineStr">
        <is>
          <t xml:space="preserve"> </t>
        </is>
      </c>
      <c r="K24" s="6" t="n">
        <v>9</v>
      </c>
      <c r="L24" s="4" t="inlineStr">
        <is>
          <t xml:space="preserve"> </t>
        </is>
      </c>
      <c r="M24" s="4" t="inlineStr">
        <is>
          <t xml:space="preserve"> </t>
        </is>
      </c>
      <c r="N24" s="6" t="n">
        <v>-6086</v>
      </c>
      <c r="O24" s="4" t="inlineStr">
        <is>
          <t xml:space="preserve"> </t>
        </is>
      </c>
      <c r="P24" s="5" t="n">
        <v>2195158</v>
      </c>
      <c r="Q24" s="4" t="inlineStr">
        <is>
          <t xml:space="preserve"> </t>
        </is>
      </c>
      <c r="R24" s="5" t="n">
        <v>-1691505</v>
      </c>
      <c r="S24" s="4" t="inlineStr">
        <is>
          <t xml:space="preserve"> </t>
        </is>
      </c>
      <c r="T24" s="4" t="inlineStr">
        <is>
          <t xml:space="preserve"> </t>
        </is>
      </c>
      <c r="U24" s="5" t="n">
        <v>-7258</v>
      </c>
      <c r="V24" s="4" t="inlineStr">
        <is>
          <t xml:space="preserve"> </t>
        </is>
      </c>
      <c r="W24" s="5" t="n">
        <v>0</v>
      </c>
      <c r="X24" s="4" t="inlineStr">
        <is>
          <t xml:space="preserve"> </t>
        </is>
      </c>
    </row>
    <row r="25">
      <c r="A25" s="4" t="inlineStr">
        <is>
          <t>Beginning balance (in shares) at Dec. 31, 2022</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eginning balance at Dec. 31, 2022</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nding balance (in shares) at Mar. 31, 2023</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nding balance at Mar. 31, 2023</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eginning balance (in shares) at Dec. 31, 2022</t>
        </is>
      </c>
      <c r="B29" s="4" t="inlineStr">
        <is>
          <t xml:space="preserve"> </t>
        </is>
      </c>
      <c r="C29" s="4" t="inlineStr">
        <is>
          <t xml:space="preserve"> </t>
        </is>
      </c>
      <c r="D29" s="4" t="inlineStr">
        <is>
          <t xml:space="preserve"> </t>
        </is>
      </c>
      <c r="E29" s="5" t="n">
        <v>383998718</v>
      </c>
      <c r="F29" s="5" t="n">
        <v>94394852</v>
      </c>
      <c r="G29" s="5" t="n">
        <v>383998718</v>
      </c>
      <c r="H29" s="5" t="n">
        <v>383998718</v>
      </c>
      <c r="I29" s="4" t="inlineStr">
        <is>
          <t xml:space="preserve"> </t>
        </is>
      </c>
      <c r="J29" s="4" t="inlineStr">
        <is>
          <t xml:space="preserve"> </t>
        </is>
      </c>
      <c r="K29" s="5" t="n">
        <v>94394852</v>
      </c>
      <c r="L29" s="5" t="n">
        <v>9439485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eginning balance (in shares) at Dec. 31, 2022</t>
        </is>
      </c>
      <c r="B30" s="5" t="n">
        <v>20727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072752</v>
      </c>
      <c r="O30" s="5" t="n">
        <v>207275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eginning balance at Dec. 31, 2022</t>
        </is>
      </c>
      <c r="B31" s="6" t="n">
        <v>356887</v>
      </c>
      <c r="C31" s="5" t="n">
        <v>347738</v>
      </c>
      <c r="D31" s="5" t="n">
        <v>9149</v>
      </c>
      <c r="E31" s="4" t="inlineStr">
        <is>
          <t xml:space="preserve"> </t>
        </is>
      </c>
      <c r="F31" s="4" t="inlineStr">
        <is>
          <t xml:space="preserve"> </t>
        </is>
      </c>
      <c r="G31" s="6" t="n">
        <v>37</v>
      </c>
      <c r="H31" s="6" t="n">
        <v>37</v>
      </c>
      <c r="I31" s="4" t="inlineStr">
        <is>
          <t xml:space="preserve"> </t>
        </is>
      </c>
      <c r="J31" s="4" t="inlineStr">
        <is>
          <t xml:space="preserve"> </t>
        </is>
      </c>
      <c r="K31" s="6" t="n">
        <v>9</v>
      </c>
      <c r="L31" s="6" t="n">
        <v>9</v>
      </c>
      <c r="M31" s="4" t="inlineStr">
        <is>
          <t xml:space="preserve"> </t>
        </is>
      </c>
      <c r="N31" s="6" t="n">
        <v>-6509</v>
      </c>
      <c r="O31" s="6" t="n">
        <v>-6509</v>
      </c>
      <c r="P31" s="5" t="n">
        <v>2319157</v>
      </c>
      <c r="Q31" s="6" t="n">
        <v>2319157</v>
      </c>
      <c r="R31" s="5" t="n">
        <v>-1946433</v>
      </c>
      <c r="S31" s="6" t="n">
        <v>-1955582</v>
      </c>
      <c r="T31" s="6" t="n">
        <v>9149</v>
      </c>
      <c r="U31" s="5" t="n">
        <v>-9374</v>
      </c>
      <c r="V31" s="6" t="n">
        <v>-9374</v>
      </c>
      <c r="W31" s="5" t="n">
        <v>0</v>
      </c>
      <c r="X31" s="6"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tock issuance for exercise of stock options, net of early exercise liability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24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tock issuance for exercise of stock options, net of early exercise liability</t>
        </is>
      </c>
      <c r="B34" s="5" t="n">
        <v>8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848</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tock-based compensation</t>
        </is>
      </c>
      <c r="B35" s="5" t="n">
        <v>386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8617</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Vested restricted stock units and performance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390973</v>
      </c>
      <c r="J36" s="4" t="inlineStr">
        <is>
          <t xml:space="preserve"> </t>
        </is>
      </c>
      <c r="K36" s="4" t="inlineStr">
        <is>
          <t xml:space="preserve"> </t>
        </is>
      </c>
      <c r="L36" s="4" t="inlineStr">
        <is>
          <t xml:space="preserve"> </t>
        </is>
      </c>
      <c r="M36" s="5" t="n">
        <v>177310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Unrealized holdings gain on investment securities, available for sale</t>
        </is>
      </c>
      <c r="B37" s="5" t="n">
        <v>23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2343</v>
      </c>
      <c r="V37" s="4" t="inlineStr">
        <is>
          <t xml:space="preserve"> </t>
        </is>
      </c>
      <c r="W37" s="4" t="inlineStr">
        <is>
          <t xml:space="preserve"> </t>
        </is>
      </c>
      <c r="X37" s="4" t="inlineStr">
        <is>
          <t xml:space="preserve"> </t>
        </is>
      </c>
    </row>
    <row r="38">
      <c r="A38" s="4" t="inlineStr">
        <is>
          <t>Conversion from Class B Common Stock to Class A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7672463</v>
      </c>
      <c r="H38" s="4" t="inlineStr">
        <is>
          <t xml:space="preserve"> </t>
        </is>
      </c>
      <c r="I38" s="4" t="inlineStr">
        <is>
          <t xml:space="preserve"> </t>
        </is>
      </c>
      <c r="J38" s="4" t="inlineStr">
        <is>
          <t xml:space="preserve"> </t>
        </is>
      </c>
      <c r="K38" s="5" t="n">
        <v>-767246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nversion from Class B Common Stock to Class A Common Stock</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reasury stock acquir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93372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93372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Treasury stock acquired</t>
        </is>
      </c>
      <c r="B41" s="5" t="n">
        <v>-29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98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recognition of noncontrolling interes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et loss</t>
        </is>
      </c>
      <c r="B43" s="6" t="n">
        <v>-72606</v>
      </c>
      <c r="C43" s="5" t="n">
        <v>-70319</v>
      </c>
      <c r="D43" s="5" t="n">
        <v>-228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72606</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nding balance (in shares) at Mar. 31, 2023</t>
        </is>
      </c>
      <c r="B44" s="4" t="inlineStr">
        <is>
          <t xml:space="preserve"> </t>
        </is>
      </c>
      <c r="C44" s="4" t="inlineStr">
        <is>
          <t xml:space="preserve"> </t>
        </is>
      </c>
      <c r="D44" s="4" t="inlineStr">
        <is>
          <t xml:space="preserve"> </t>
        </is>
      </c>
      <c r="E44" s="5" t="n">
        <v>394129673</v>
      </c>
      <c r="F44" s="5" t="n">
        <v>88495493</v>
      </c>
      <c r="G44" s="5" t="n">
        <v>394129673</v>
      </c>
      <c r="H44" s="4" t="inlineStr">
        <is>
          <t xml:space="preserve"> </t>
        </is>
      </c>
      <c r="I44" s="4" t="inlineStr">
        <is>
          <t xml:space="preserve"> </t>
        </is>
      </c>
      <c r="J44" s="4" t="inlineStr">
        <is>
          <t xml:space="preserve"> </t>
        </is>
      </c>
      <c r="K44" s="5" t="n">
        <v>8849549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nding balance (in shares) at Mar. 31, 2023</t>
        </is>
      </c>
      <c r="B45" s="5" t="n">
        <v>50064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006473</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nding balance at Mar. 31, 2023</t>
        </is>
      </c>
      <c r="B46" s="6" t="n">
        <v>323107</v>
      </c>
      <c r="C46" s="6" t="n">
        <v>316245</v>
      </c>
      <c r="D46" s="6" t="n">
        <v>6862</v>
      </c>
      <c r="E46" s="4" t="inlineStr">
        <is>
          <t xml:space="preserve"> </t>
        </is>
      </c>
      <c r="F46" s="4" t="inlineStr">
        <is>
          <t xml:space="preserve"> </t>
        </is>
      </c>
      <c r="G46" s="6" t="n">
        <v>37</v>
      </c>
      <c r="H46" s="4" t="inlineStr">
        <is>
          <t xml:space="preserve"> </t>
        </is>
      </c>
      <c r="I46" s="4" t="inlineStr">
        <is>
          <t xml:space="preserve"> </t>
        </is>
      </c>
      <c r="J46" s="4" t="inlineStr">
        <is>
          <t xml:space="preserve"> </t>
        </is>
      </c>
      <c r="K46" s="6" t="n">
        <v>9</v>
      </c>
      <c r="L46" s="4" t="inlineStr">
        <is>
          <t xml:space="preserve"> </t>
        </is>
      </c>
      <c r="M46" s="4" t="inlineStr">
        <is>
          <t xml:space="preserve"> </t>
        </is>
      </c>
      <c r="N46" s="6" t="n">
        <v>-9491</v>
      </c>
      <c r="O46" s="4" t="inlineStr">
        <is>
          <t xml:space="preserve"> </t>
        </is>
      </c>
      <c r="P46" s="6" t="n">
        <v>2358622</v>
      </c>
      <c r="Q46" s="4" t="inlineStr">
        <is>
          <t xml:space="preserve"> </t>
        </is>
      </c>
      <c r="R46" s="6" t="n">
        <v>-2019039</v>
      </c>
      <c r="S46" s="4" t="inlineStr">
        <is>
          <t xml:space="preserve"> </t>
        </is>
      </c>
      <c r="T46" s="4" t="inlineStr">
        <is>
          <t xml:space="preserve"> </t>
        </is>
      </c>
      <c r="U46" s="6" t="n">
        <v>-7031</v>
      </c>
      <c r="V46" s="4" t="inlineStr">
        <is>
          <t xml:space="preserve"> </t>
        </is>
      </c>
      <c r="W46" s="6" t="n">
        <v>0</v>
      </c>
      <c r="X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chedule of Assumptions to Estimate Fair Value of PRSUs on Weighted Average Basis (Details) - PRSU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volatility</t>
        </is>
      </c>
      <c r="B4" s="12" t="n">
        <v>0.407</v>
      </c>
    </row>
    <row r="5">
      <c r="A5" s="4" t="inlineStr">
        <is>
          <t>Risk-free interest rate</t>
        </is>
      </c>
      <c r="B5" s="12" t="n">
        <v>0.005</v>
      </c>
    </row>
    <row r="6">
      <c r="A6" s="4" t="inlineStr">
        <is>
          <t>Dividend yield</t>
        </is>
      </c>
      <c r="B6" s="9"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Total PRSUs Activity (Detail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Granted (in shares)</t>
        </is>
      </c>
      <c r="B4" s="5" t="n">
        <v>0</v>
      </c>
      <c r="C4" s="5" t="n">
        <v>0</v>
      </c>
    </row>
    <row r="5">
      <c r="A5" s="4" t="inlineStr">
        <is>
          <t>P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5" t="n">
        <v>29945235</v>
      </c>
      <c r="C7" s="5" t="n">
        <v>27818524</v>
      </c>
    </row>
    <row r="8">
      <c r="A8" s="4" t="inlineStr">
        <is>
          <t>Granted (in shares)</t>
        </is>
      </c>
      <c r="B8" s="5" t="n">
        <v>0</v>
      </c>
      <c r="C8" s="5" t="n">
        <v>0</v>
      </c>
    </row>
    <row r="9">
      <c r="A9" s="4" t="inlineStr">
        <is>
          <t>Vested (in shares)</t>
        </is>
      </c>
      <c r="B9" s="5" t="n">
        <v>0</v>
      </c>
      <c r="C9" s="5" t="n">
        <v>-13264</v>
      </c>
    </row>
    <row r="10">
      <c r="A10" s="4" t="inlineStr">
        <is>
          <t>Forfeited (in shares)</t>
        </is>
      </c>
      <c r="B10" s="5" t="n">
        <v>0</v>
      </c>
      <c r="C10" s="5" t="n">
        <v>-265306</v>
      </c>
    </row>
    <row r="11">
      <c r="A11" s="4" t="inlineStr">
        <is>
          <t>Ending balance (in shares)</t>
        </is>
      </c>
      <c r="B11" s="5" t="n">
        <v>29945235</v>
      </c>
      <c r="C11" s="5" t="n">
        <v>27539954</v>
      </c>
    </row>
    <row r="12">
      <c r="A12" s="3" t="inlineStr">
        <is>
          <t>Weighted-average grant date fair value per share</t>
        </is>
      </c>
      <c r="B12" s="4" t="inlineStr">
        <is>
          <t xml:space="preserve"> </t>
        </is>
      </c>
      <c r="C12" s="4" t="inlineStr">
        <is>
          <t xml:space="preserve"> </t>
        </is>
      </c>
    </row>
    <row r="13">
      <c r="A13" s="4" t="inlineStr">
        <is>
          <t>Outstanding at beginning of period (in dollars per share)</t>
        </is>
      </c>
      <c r="B13" s="8" t="n">
        <v>8.92</v>
      </c>
      <c r="C13" s="8" t="n">
        <v>9.58</v>
      </c>
    </row>
    <row r="14">
      <c r="A14" s="4" t="inlineStr">
        <is>
          <t>Granted (in dollars per share)</t>
        </is>
      </c>
      <c r="B14" s="5" t="n">
        <v>0</v>
      </c>
      <c r="C14" s="5" t="n">
        <v>0</v>
      </c>
    </row>
    <row r="15">
      <c r="A15" s="4" t="inlineStr">
        <is>
          <t>Vested (in dollars per share)</t>
        </is>
      </c>
      <c r="B15" s="5" t="n">
        <v>0</v>
      </c>
      <c r="C15" s="13" t="n">
        <v>8.9</v>
      </c>
    </row>
    <row r="16">
      <c r="A16" s="4" t="inlineStr">
        <is>
          <t>Forfeited (in dollars per share)</t>
        </is>
      </c>
      <c r="B16" s="5" t="n">
        <v>0</v>
      </c>
      <c r="C16" s="13" t="n">
        <v>9.109999999999999</v>
      </c>
    </row>
    <row r="17">
      <c r="A17" s="4" t="inlineStr">
        <is>
          <t>Outstanding at end of period (in dollars per share)</t>
        </is>
      </c>
      <c r="B17" s="8" t="n">
        <v>8.92</v>
      </c>
      <c r="C17" s="8" t="n">
        <v>9.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7" customWidth="1" min="2" max="2"/>
  </cols>
  <sheetData>
    <row r="1">
      <c r="A1" s="1" t="inlineStr">
        <is>
          <t>Employee Benefit Plans - ESPP Valuation Assumption (Details) - ESPP</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term (in years)</t>
        </is>
      </c>
      <c r="B4" s="4" t="inlineStr">
        <is>
          <t>5 months 26 days</t>
        </is>
      </c>
    </row>
    <row r="5">
      <c r="A5" s="4" t="inlineStr">
        <is>
          <t>Expected volatility</t>
        </is>
      </c>
      <c r="B5" s="12" t="n">
        <v>0.784</v>
      </c>
    </row>
    <row r="6">
      <c r="A6" s="4" t="inlineStr">
        <is>
          <t>Weighted Average</t>
        </is>
      </c>
      <c r="B6" s="4" t="inlineStr">
        <is>
          <t xml:space="preserve"> </t>
        </is>
      </c>
    </row>
    <row r="7">
      <c r="A7" s="3" t="inlineStr">
        <is>
          <t>Share-based Compensation Arrangement by Share-based Payment Award [Line Items]</t>
        </is>
      </c>
      <c r="B7" s="4" t="inlineStr">
        <is>
          <t xml:space="preserve"> </t>
        </is>
      </c>
    </row>
    <row r="8">
      <c r="A8" s="4" t="inlineStr">
        <is>
          <t>Weighted-average risk-free interest rate</t>
        </is>
      </c>
      <c r="B8" s="12" t="n">
        <v>0.0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v>
      </c>
      <c r="C4" s="9" t="n">
        <v>0</v>
      </c>
      <c r="D4" s="4" t="inlineStr">
        <is>
          <t xml:space="preserve"> </t>
        </is>
      </c>
    </row>
    <row r="5">
      <c r="A5" s="4" t="inlineStr">
        <is>
          <t>Deferred tax assets, net</t>
        </is>
      </c>
      <c r="B5" s="6" t="n">
        <v>0</v>
      </c>
      <c r="C5" s="4" t="inlineStr">
        <is>
          <t xml:space="preserve"> </t>
        </is>
      </c>
      <c r="D5" s="4" t="inlineStr">
        <is>
          <t xml:space="preserve"> </t>
        </is>
      </c>
    </row>
    <row r="6">
      <c r="A6" s="4" t="inlineStr">
        <is>
          <t>Unrecognized tax position</t>
        </is>
      </c>
      <c r="B6" s="5" t="n">
        <v>0</v>
      </c>
      <c r="C6" s="4" t="inlineStr">
        <is>
          <t xml:space="preserve"> </t>
        </is>
      </c>
      <c r="D6" s="4" t="inlineStr">
        <is>
          <t xml:space="preserve"> </t>
        </is>
      </c>
    </row>
    <row r="7">
      <c r="A7" s="4" t="inlineStr">
        <is>
          <t>Penalties accrued</t>
        </is>
      </c>
      <c r="B7" s="6" t="n">
        <v>0</v>
      </c>
      <c r="C7" s="4" t="inlineStr">
        <is>
          <t xml:space="preserve"> </t>
        </is>
      </c>
      <c r="D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Calculation of Basic and Diluted Net Loss Per Share (Details) - USD ($) $ / shares in Unit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et loss</t>
        </is>
      </c>
      <c r="C4" s="6" t="n">
        <v>-72606</v>
      </c>
      <c r="D4" s="6" t="n">
        <v>-75490</v>
      </c>
    </row>
    <row r="5">
      <c r="A5" s="4" t="inlineStr">
        <is>
          <t>Net loss attributable to Common Stockholders</t>
        </is>
      </c>
      <c r="C5" s="6" t="n">
        <v>-72606</v>
      </c>
      <c r="D5" s="6" t="n">
        <v>-75490</v>
      </c>
    </row>
    <row r="6">
      <c r="A6" s="4" t="inlineStr">
        <is>
          <t>Basic weighted average number of common shares and common share equivalents outstanding (in shares)</t>
        </is>
      </c>
      <c r="B6" s="4" t="inlineStr">
        <is>
          <t>[1]</t>
        </is>
      </c>
      <c r="C6" s="5" t="n">
        <v>478805067</v>
      </c>
      <c r="D6" s="5" t="n">
        <v>473028651</v>
      </c>
    </row>
    <row r="7">
      <c r="A7" s="4" t="inlineStr">
        <is>
          <t>Diluted weighted average number of common shares and common share equivalents outstanding (in shares)</t>
        </is>
      </c>
      <c r="B7" s="4" t="inlineStr">
        <is>
          <t>[1]</t>
        </is>
      </c>
      <c r="C7" s="5" t="n">
        <v>478805067</v>
      </c>
      <c r="D7" s="5" t="n">
        <v>473028651</v>
      </c>
    </row>
    <row r="8">
      <c r="A8" s="4" t="inlineStr">
        <is>
          <t>Net loss per share attributable to Common Stockholders—basic (in dollars per share)</t>
        </is>
      </c>
      <c r="B8" s="4" t="inlineStr">
        <is>
          <t>[1]</t>
        </is>
      </c>
      <c r="C8" s="8" t="n">
        <v>-0.15</v>
      </c>
      <c r="D8" s="8" t="n">
        <v>-0.16</v>
      </c>
    </row>
    <row r="9">
      <c r="A9" s="4" t="inlineStr">
        <is>
          <t>Net loss per share attributable to Common Stockholders—diluted (in dollars per share)</t>
        </is>
      </c>
      <c r="B9" s="4" t="inlineStr">
        <is>
          <t>[1]</t>
        </is>
      </c>
      <c r="C9" s="8" t="n">
        <v>-0.15</v>
      </c>
      <c r="D9" s="8" t="n">
        <v>-0.16</v>
      </c>
    </row>
    <row r="10"/>
    <row r="11">
      <c r="A11" s="4" t="inlineStr">
        <is>
          <t>[1] (1) Because the Company had a net loss during the three months ended March 31, 2023 and 2022,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4">
    <mergeCell ref="A1:B2"/>
    <mergeCell ref="C1:D1"/>
    <mergeCell ref="A10:C10"/>
    <mergeCell ref="A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excluded from computation of net loss per share (in shares)</t>
        </is>
      </c>
      <c r="B4" s="5" t="n">
        <v>113522643</v>
      </c>
      <c r="C4" s="5" t="n">
        <v>91462527</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excluded from computation of net loss per share (in shares)</t>
        </is>
      </c>
      <c r="B7" s="5" t="n">
        <v>57742605</v>
      </c>
      <c r="C7" s="5" t="n">
        <v>31512397</v>
      </c>
    </row>
    <row r="8">
      <c r="A8" s="4" t="inlineStr">
        <is>
          <t>P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excluded from computation of net loss per share (in shares)</t>
        </is>
      </c>
      <c r="B10" s="5" t="n">
        <v>29945235</v>
      </c>
      <c r="C10" s="5" t="n">
        <v>27539954</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excluded from computation of net loss per share (in shares)</t>
        </is>
      </c>
      <c r="B13" s="5" t="n">
        <v>25834803</v>
      </c>
      <c r="C13" s="5" t="n">
        <v>324101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s>
  <sheetData>
    <row r="1">
      <c r="A1" s="1" t="inlineStr">
        <is>
          <t>Commitments and Contingencies (Details) - USD ($)</t>
        </is>
      </c>
      <c r="C1" s="2" t="inlineStr">
        <is>
          <t>3 Months Ended</t>
        </is>
      </c>
      <c r="D1" s="2" t="inlineStr">
        <is>
          <t>12 Months Ended</t>
        </is>
      </c>
    </row>
    <row r="2">
      <c r="B2" s="2" t="inlineStr">
        <is>
          <t>Apr. 21, 2023</t>
        </is>
      </c>
      <c r="C2" s="2" t="inlineStr">
        <is>
          <t>Mar.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Contingent liabilities</t>
        </is>
      </c>
      <c r="B4" s="4" t="inlineStr">
        <is>
          <t xml:space="preserve"> </t>
        </is>
      </c>
      <c r="C4" s="6" t="n">
        <v>0</v>
      </c>
      <c r="D4" s="6" t="n">
        <v>0</v>
      </c>
    </row>
    <row r="5">
      <c r="A5" s="4" t="inlineStr">
        <is>
          <t>Loss contingency accrual</t>
        </is>
      </c>
      <c r="B5" s="4" t="inlineStr">
        <is>
          <t xml:space="preserve"> </t>
        </is>
      </c>
      <c r="C5" s="6" t="n">
        <v>2500000</v>
      </c>
      <c r="D5" s="6" t="n">
        <v>500000</v>
      </c>
    </row>
    <row r="6">
      <c r="A6" s="4" t="inlineStr">
        <is>
          <t>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itigation settlement, amount awarded from other party</t>
        </is>
      </c>
      <c r="B8" s="6" t="n">
        <v>22000000</v>
      </c>
      <c r="C8" s="4" t="inlineStr">
        <is>
          <t xml:space="preserve"> </t>
        </is>
      </c>
      <c r="D8" s="4" t="inlineStr">
        <is>
          <t xml:space="preserve"> </t>
        </is>
      </c>
    </row>
    <row r="9">
      <c r="A9" s="4" t="inlineStr">
        <is>
          <t>Insurance proceeds</t>
        </is>
      </c>
      <c r="B9" s="5" t="n">
        <v>19500000</v>
      </c>
      <c r="C9" s="4" t="inlineStr">
        <is>
          <t xml:space="preserve"> </t>
        </is>
      </c>
      <c r="D9" s="4" t="inlineStr">
        <is>
          <t xml:space="preserve"> </t>
        </is>
      </c>
    </row>
    <row r="10">
      <c r="A10" s="4" t="inlineStr">
        <is>
          <t>Litigation settlement, expense</t>
        </is>
      </c>
      <c r="B10" s="6" t="n">
        <v>2500000</v>
      </c>
      <c r="C10" s="4" t="inlineStr">
        <is>
          <t xml:space="preserve"> </t>
        </is>
      </c>
      <c r="D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Insurance - Schedule of Performance Guarantees (Details) - USD ($) $ in Thousands</t>
        </is>
      </c>
      <c r="B1" s="2" t="inlineStr">
        <is>
          <t>3 Months Ended</t>
        </is>
      </c>
    </row>
    <row r="2">
      <c r="B2" s="2" t="inlineStr">
        <is>
          <t>Mar. 31, 2023</t>
        </is>
      </c>
      <c r="C2" s="2" t="inlineStr">
        <is>
          <t>Mar. 31, 2022</t>
        </is>
      </c>
      <c r="D2" s="2" t="inlineStr">
        <is>
          <t>Dec. 31, 2022</t>
        </is>
      </c>
    </row>
    <row r="3">
      <c r="A3" s="3" t="inlineStr">
        <is>
          <t>Non-Insurance [Abstract]</t>
        </is>
      </c>
      <c r="B3" s="4" t="inlineStr">
        <is>
          <t xml:space="preserve"> </t>
        </is>
      </c>
      <c r="C3" s="4" t="inlineStr">
        <is>
          <t xml:space="preserve"> </t>
        </is>
      </c>
      <c r="D3" s="4" t="inlineStr">
        <is>
          <t xml:space="preserve"> </t>
        </is>
      </c>
    </row>
    <row r="4">
      <c r="A4" s="4" t="inlineStr">
        <is>
          <t>Non-Insurance performance year receivable</t>
        </is>
      </c>
      <c r="B4" s="6" t="n">
        <v>552620</v>
      </c>
      <c r="C4" s="4" t="inlineStr">
        <is>
          <t xml:space="preserve"> </t>
        </is>
      </c>
      <c r="D4" s="6" t="n">
        <v>0</v>
      </c>
    </row>
    <row r="5">
      <c r="A5" s="4" t="inlineStr">
        <is>
          <t>Non-Insurance, performance year obligation</t>
        </is>
      </c>
      <c r="B5" s="5" t="n">
        <v>613057</v>
      </c>
      <c r="C5" s="4" t="inlineStr">
        <is>
          <t xml:space="preserve"> </t>
        </is>
      </c>
      <c r="D5" s="6" t="n">
        <v>73844</v>
      </c>
    </row>
    <row r="6">
      <c r="A6" s="4" t="inlineStr">
        <is>
          <t>Amortization of the Non-Insurance performance year receivable</t>
        </is>
      </c>
      <c r="B6" s="5" t="n">
        <v>-184207</v>
      </c>
      <c r="C6" s="6" t="n">
        <v>-586715</v>
      </c>
      <c r="D6" s="4" t="inlineStr">
        <is>
          <t xml:space="preserve"> </t>
        </is>
      </c>
    </row>
    <row r="7">
      <c r="A7" s="4" t="inlineStr">
        <is>
          <t>Amortization of the Non-Insurance performance year obligation</t>
        </is>
      </c>
      <c r="B7" s="5" t="n">
        <v>184207</v>
      </c>
      <c r="C7" s="5" t="n">
        <v>586715</v>
      </c>
      <c r="D7" s="4" t="inlineStr">
        <is>
          <t xml:space="preserve"> </t>
        </is>
      </c>
    </row>
    <row r="8">
      <c r="A8" s="4" t="inlineStr">
        <is>
          <t>Non-Insurance revenue</t>
        </is>
      </c>
      <c r="B8" s="6" t="n">
        <v>205783</v>
      </c>
      <c r="C8" s="6" t="n">
        <v>594898</v>
      </c>
      <c r="D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ing segments (in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chedule of Revenue by Operating Segment (Details) - USD ($) $ in Thousands</t>
        </is>
      </c>
      <c r="B1" s="2" t="inlineStr">
        <is>
          <t>3 Months Ended</t>
        </is>
      </c>
    </row>
    <row r="2">
      <c r="B2" s="2" t="inlineStr">
        <is>
          <t>Mar. 31, 2023</t>
        </is>
      </c>
      <c r="C2" s="2" t="inlineStr">
        <is>
          <t>Mar. 31, 2022</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Premiums earned, net (Net of ceded premiums)</t>
        </is>
      </c>
      <c r="B4" s="6" t="n">
        <v>317086</v>
      </c>
      <c r="C4" s="6" t="n">
        <v>278169</v>
      </c>
      <c r="D4" s="4" t="inlineStr">
        <is>
          <t xml:space="preserve"> </t>
        </is>
      </c>
    </row>
    <row r="5">
      <c r="A5" s="4" t="inlineStr">
        <is>
          <t>Non-Insurance revenue</t>
        </is>
      </c>
      <c r="B5" s="5" t="n">
        <v>205783</v>
      </c>
      <c r="C5" s="5" t="n">
        <v>594898</v>
      </c>
      <c r="D5" s="4" t="inlineStr">
        <is>
          <t xml:space="preserve"> </t>
        </is>
      </c>
    </row>
    <row r="6">
      <c r="A6" s="4" t="inlineStr">
        <is>
          <t>Other income</t>
        </is>
      </c>
      <c r="B6" s="5" t="n">
        <v>4906</v>
      </c>
      <c r="C6" s="5" t="n">
        <v>1312</v>
      </c>
      <c r="D6" s="4" t="inlineStr">
        <is>
          <t xml:space="preserve"> </t>
        </is>
      </c>
    </row>
    <row r="7">
      <c r="A7" s="4" t="inlineStr">
        <is>
          <t>Intersegment revenues</t>
        </is>
      </c>
      <c r="B7" s="5" t="n">
        <v>527775</v>
      </c>
      <c r="C7" s="5" t="n">
        <v>874379</v>
      </c>
      <c r="D7" s="4" t="inlineStr">
        <is>
          <t xml:space="preserve"> </t>
        </is>
      </c>
    </row>
    <row r="8">
      <c r="A8" s="4" t="inlineStr">
        <is>
          <t>Net medical claims incurred</t>
        </is>
      </c>
      <c r="B8" s="5" t="n">
        <v>472490</v>
      </c>
      <c r="C8" s="5" t="n">
        <v>861722</v>
      </c>
      <c r="D8" s="4" t="inlineStr">
        <is>
          <t xml:space="preserve"> </t>
        </is>
      </c>
    </row>
    <row r="9">
      <c r="A9" s="4" t="inlineStr">
        <is>
          <t>Gross profit (loss)</t>
        </is>
      </c>
      <c r="B9" s="5" t="n">
        <v>55285</v>
      </c>
      <c r="C9" s="5" t="n">
        <v>12657</v>
      </c>
      <c r="D9" s="4" t="inlineStr">
        <is>
          <t xml:space="preserve"> </t>
        </is>
      </c>
    </row>
    <row r="10">
      <c r="A10" s="4" t="inlineStr">
        <is>
          <t>Total assets</t>
        </is>
      </c>
      <c r="B10" s="5" t="n">
        <v>1453589</v>
      </c>
      <c r="C10" s="5" t="n">
        <v>2679894</v>
      </c>
      <c r="D10" s="6" t="n">
        <v>808620</v>
      </c>
    </row>
    <row r="11">
      <c r="A11" s="4" t="inlineStr">
        <is>
          <t>Ceded premiums</t>
        </is>
      </c>
      <c r="B11" s="5" t="n">
        <v>122</v>
      </c>
      <c r="C11" s="5" t="n">
        <v>119</v>
      </c>
      <c r="D11" s="4" t="inlineStr">
        <is>
          <t xml:space="preserve"> </t>
        </is>
      </c>
    </row>
    <row r="12">
      <c r="A12" s="4" t="inlineStr">
        <is>
          <t>Corporate/Oth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remiums earned, net (Net of ceded premiums)</t>
        </is>
      </c>
      <c r="B14" s="5" t="n">
        <v>0</v>
      </c>
      <c r="C14" s="5" t="n">
        <v>0</v>
      </c>
      <c r="D14" s="4" t="inlineStr">
        <is>
          <t xml:space="preserve"> </t>
        </is>
      </c>
    </row>
    <row r="15">
      <c r="A15" s="4" t="inlineStr">
        <is>
          <t>Non-Insurance revenue</t>
        </is>
      </c>
      <c r="B15" s="5" t="n">
        <v>0</v>
      </c>
      <c r="C15" s="5" t="n">
        <v>0</v>
      </c>
      <c r="D15" s="4" t="inlineStr">
        <is>
          <t xml:space="preserve"> </t>
        </is>
      </c>
    </row>
    <row r="16">
      <c r="A16" s="4" t="inlineStr">
        <is>
          <t>Other income</t>
        </is>
      </c>
      <c r="B16" s="5" t="n">
        <v>17310</v>
      </c>
      <c r="C16" s="5" t="n">
        <v>27399</v>
      </c>
      <c r="D16" s="4" t="inlineStr">
        <is>
          <t xml:space="preserve"> </t>
        </is>
      </c>
    </row>
    <row r="17">
      <c r="A17" s="4" t="inlineStr">
        <is>
          <t>Intersegment revenues</t>
        </is>
      </c>
      <c r="B17" s="5" t="n">
        <v>23231</v>
      </c>
      <c r="C17" s="5" t="n">
        <v>19136</v>
      </c>
      <c r="D17" s="4" t="inlineStr">
        <is>
          <t xml:space="preserve"> </t>
        </is>
      </c>
    </row>
    <row r="18">
      <c r="A18" s="4" t="inlineStr">
        <is>
          <t>Net medical claims incurred</t>
        </is>
      </c>
      <c r="B18" s="5" t="n">
        <v>3448</v>
      </c>
      <c r="C18" s="5" t="n">
        <v>2628</v>
      </c>
      <c r="D18" s="4" t="inlineStr">
        <is>
          <t xml:space="preserve"> </t>
        </is>
      </c>
    </row>
    <row r="19">
      <c r="A19" s="4" t="inlineStr">
        <is>
          <t>Gross profit (loss)</t>
        </is>
      </c>
      <c r="B19" s="5" t="n">
        <v>37093</v>
      </c>
      <c r="C19" s="5" t="n">
        <v>43907</v>
      </c>
      <c r="D19" s="4" t="inlineStr">
        <is>
          <t xml:space="preserve"> </t>
        </is>
      </c>
    </row>
    <row r="20">
      <c r="A20" s="4" t="inlineStr">
        <is>
          <t>Total assets</t>
        </is>
      </c>
      <c r="B20" s="5" t="n">
        <v>936903</v>
      </c>
      <c r="C20" s="5" t="n">
        <v>1113735</v>
      </c>
      <c r="D20" s="4" t="inlineStr">
        <is>
          <t xml:space="preserve"> </t>
        </is>
      </c>
    </row>
    <row r="21">
      <c r="A21" s="4" t="inlineStr">
        <is>
          <t>Elimination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Premiums earned, net (Net of ceded premiums)</t>
        </is>
      </c>
      <c r="B23" s="5" t="n">
        <v>0</v>
      </c>
      <c r="C23" s="5" t="n">
        <v>0</v>
      </c>
      <c r="D23" s="4" t="inlineStr">
        <is>
          <t xml:space="preserve"> </t>
        </is>
      </c>
    </row>
    <row r="24">
      <c r="A24" s="4" t="inlineStr">
        <is>
          <t>Non-Insurance revenue</t>
        </is>
      </c>
      <c r="B24" s="5" t="n">
        <v>0</v>
      </c>
      <c r="C24" s="5" t="n">
        <v>0</v>
      </c>
      <c r="D24" s="4" t="inlineStr">
        <is>
          <t xml:space="preserve"> </t>
        </is>
      </c>
    </row>
    <row r="25">
      <c r="A25" s="4" t="inlineStr">
        <is>
          <t>Other income</t>
        </is>
      </c>
      <c r="B25" s="5" t="n">
        <v>-14671</v>
      </c>
      <c r="C25" s="5" t="n">
        <v>-26358</v>
      </c>
      <c r="D25" s="4" t="inlineStr">
        <is>
          <t xml:space="preserve"> </t>
        </is>
      </c>
    </row>
    <row r="26">
      <c r="A26" s="4" t="inlineStr">
        <is>
          <t>Intersegment revenues</t>
        </is>
      </c>
      <c r="B26" s="5" t="n">
        <v>-23231</v>
      </c>
      <c r="C26" s="5" t="n">
        <v>-19136</v>
      </c>
      <c r="D26" s="4" t="inlineStr">
        <is>
          <t xml:space="preserve"> </t>
        </is>
      </c>
    </row>
    <row r="27">
      <c r="A27" s="4" t="inlineStr">
        <is>
          <t>Net medical claims incurred</t>
        </is>
      </c>
      <c r="B27" s="5" t="n">
        <v>-3163</v>
      </c>
      <c r="C27" s="5" t="n">
        <v>-3031</v>
      </c>
      <c r="D27" s="4" t="inlineStr">
        <is>
          <t xml:space="preserve"> </t>
        </is>
      </c>
    </row>
    <row r="28">
      <c r="A28" s="4" t="inlineStr">
        <is>
          <t>Gross profit (loss)</t>
        </is>
      </c>
      <c r="B28" s="5" t="n">
        <v>-34739</v>
      </c>
      <c r="C28" s="5" t="n">
        <v>-42463</v>
      </c>
      <c r="D28" s="4" t="inlineStr">
        <is>
          <t xml:space="preserve"> </t>
        </is>
      </c>
    </row>
    <row r="29">
      <c r="A29" s="4" t="inlineStr">
        <is>
          <t>Total assets</t>
        </is>
      </c>
      <c r="B29" s="5" t="n">
        <v>-666810</v>
      </c>
      <c r="C29" s="5" t="n">
        <v>-699749</v>
      </c>
      <c r="D29" s="4" t="inlineStr">
        <is>
          <t xml:space="preserve"> </t>
        </is>
      </c>
    </row>
    <row r="30">
      <c r="A30" s="4" t="inlineStr">
        <is>
          <t>Insurance | Operating Segments</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Premiums earned, net (Net of ceded premiums)</t>
        </is>
      </c>
      <c r="B32" s="5" t="n">
        <v>317086</v>
      </c>
      <c r="C32" s="5" t="n">
        <v>278169</v>
      </c>
      <c r="D32" s="4" t="inlineStr">
        <is>
          <t xml:space="preserve"> </t>
        </is>
      </c>
    </row>
    <row r="33">
      <c r="A33" s="4" t="inlineStr">
        <is>
          <t>Non-Insurance revenue</t>
        </is>
      </c>
      <c r="B33" s="5" t="n">
        <v>0</v>
      </c>
      <c r="C33" s="5" t="n">
        <v>0</v>
      </c>
      <c r="D33" s="4" t="inlineStr">
        <is>
          <t xml:space="preserve"> </t>
        </is>
      </c>
    </row>
    <row r="34">
      <c r="A34" s="4" t="inlineStr">
        <is>
          <t>Other income</t>
        </is>
      </c>
      <c r="B34" s="5" t="n">
        <v>1839</v>
      </c>
      <c r="C34" s="5" t="n">
        <v>271</v>
      </c>
      <c r="D34" s="4" t="inlineStr">
        <is>
          <t xml:space="preserve"> </t>
        </is>
      </c>
    </row>
    <row r="35">
      <c r="A35" s="4" t="inlineStr">
        <is>
          <t>Intersegment revenues</t>
        </is>
      </c>
      <c r="B35" s="5" t="n">
        <v>0</v>
      </c>
      <c r="C35" s="5" t="n">
        <v>0</v>
      </c>
      <c r="D35" s="4" t="inlineStr">
        <is>
          <t xml:space="preserve"> </t>
        </is>
      </c>
    </row>
    <row r="36">
      <c r="A36" s="4" t="inlineStr">
        <is>
          <t>Net medical claims incurred</t>
        </is>
      </c>
      <c r="B36" s="5" t="n">
        <v>274504</v>
      </c>
      <c r="C36" s="5" t="n">
        <v>268126</v>
      </c>
      <c r="D36" s="4" t="inlineStr">
        <is>
          <t xml:space="preserve"> </t>
        </is>
      </c>
    </row>
    <row r="37">
      <c r="A37" s="4" t="inlineStr">
        <is>
          <t>Gross profit (loss)</t>
        </is>
      </c>
      <c r="B37" s="5" t="n">
        <v>44421</v>
      </c>
      <c r="C37" s="5" t="n">
        <v>10314</v>
      </c>
      <c r="D37" s="4" t="inlineStr">
        <is>
          <t xml:space="preserve"> </t>
        </is>
      </c>
    </row>
    <row r="38">
      <c r="A38" s="4" t="inlineStr">
        <is>
          <t>Total assets</t>
        </is>
      </c>
      <c r="B38" s="5" t="n">
        <v>467392</v>
      </c>
      <c r="C38" s="5" t="n">
        <v>406167</v>
      </c>
      <c r="D38" s="4" t="inlineStr">
        <is>
          <t xml:space="preserve"> </t>
        </is>
      </c>
    </row>
    <row r="39">
      <c r="A39" s="4" t="inlineStr">
        <is>
          <t>Non-Insurance | Operating Segments</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Premiums earned, net (Net of ceded premiums)</t>
        </is>
      </c>
      <c r="B41" s="5" t="n">
        <v>0</v>
      </c>
      <c r="C41" s="5" t="n">
        <v>0</v>
      </c>
      <c r="D41" s="4" t="inlineStr">
        <is>
          <t xml:space="preserve"> </t>
        </is>
      </c>
    </row>
    <row r="42">
      <c r="A42" s="4" t="inlineStr">
        <is>
          <t>Non-Insurance revenue</t>
        </is>
      </c>
      <c r="B42" s="5" t="n">
        <v>205783</v>
      </c>
      <c r="C42" s="5" t="n">
        <v>594898</v>
      </c>
      <c r="D42" s="4" t="inlineStr">
        <is>
          <t xml:space="preserve"> </t>
        </is>
      </c>
    </row>
    <row r="43">
      <c r="A43" s="4" t="inlineStr">
        <is>
          <t>Other income</t>
        </is>
      </c>
      <c r="B43" s="5" t="n">
        <v>428</v>
      </c>
      <c r="C43" s="5" t="n">
        <v>0</v>
      </c>
      <c r="D43" s="4" t="inlineStr">
        <is>
          <t xml:space="preserve"> </t>
        </is>
      </c>
    </row>
    <row r="44">
      <c r="A44" s="4" t="inlineStr">
        <is>
          <t>Intersegment revenues</t>
        </is>
      </c>
      <c r="B44" s="5" t="n">
        <v>0</v>
      </c>
      <c r="C44" s="5" t="n">
        <v>0</v>
      </c>
      <c r="D44" s="4" t="inlineStr">
        <is>
          <t xml:space="preserve"> </t>
        </is>
      </c>
    </row>
    <row r="45">
      <c r="A45" s="4" t="inlineStr">
        <is>
          <t>Net medical claims incurred</t>
        </is>
      </c>
      <c r="B45" s="5" t="n">
        <v>197701</v>
      </c>
      <c r="C45" s="5" t="n">
        <v>593999</v>
      </c>
      <c r="D45" s="4" t="inlineStr">
        <is>
          <t xml:space="preserve"> </t>
        </is>
      </c>
    </row>
    <row r="46">
      <c r="A46" s="4" t="inlineStr">
        <is>
          <t>Gross profit (loss)</t>
        </is>
      </c>
      <c r="B46" s="5" t="n">
        <v>8510</v>
      </c>
      <c r="C46" s="5" t="n">
        <v>899</v>
      </c>
      <c r="D46" s="4" t="inlineStr">
        <is>
          <t xml:space="preserve"> </t>
        </is>
      </c>
    </row>
    <row r="47">
      <c r="A47" s="4" t="inlineStr">
        <is>
          <t>Total assets</t>
        </is>
      </c>
      <c r="B47" s="6" t="n">
        <v>716104</v>
      </c>
      <c r="C47" s="6" t="n">
        <v>1859741</v>
      </c>
      <c r="D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2606</v>
      </c>
      <c r="C4" s="6" t="n">
        <v>-754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9</v>
      </c>
      <c r="C6" s="5" t="n">
        <v>826</v>
      </c>
    </row>
    <row r="7">
      <c r="A7" s="4" t="inlineStr">
        <is>
          <t>Stock-based compensation expense</t>
        </is>
      </c>
      <c r="B7" s="5" t="n">
        <v>38617</v>
      </c>
      <c r="C7" s="5" t="n">
        <v>40640</v>
      </c>
    </row>
    <row r="8">
      <c r="A8" s="4" t="inlineStr">
        <is>
          <t>Accretion, net of amortization</t>
        </is>
      </c>
      <c r="B8" s="5" t="n">
        <v>-923</v>
      </c>
      <c r="C8" s="5" t="n">
        <v>-17</v>
      </c>
    </row>
    <row r="9">
      <c r="A9" s="4" t="inlineStr">
        <is>
          <t>Gain on investment</t>
        </is>
      </c>
      <c r="B9" s="5" t="n">
        <v>0</v>
      </c>
      <c r="C9" s="5" t="n">
        <v>-12394</v>
      </c>
    </row>
    <row r="10">
      <c r="A10" s="4" t="inlineStr">
        <is>
          <t>Premium deficiency reserve</t>
        </is>
      </c>
      <c r="B10" s="5" t="n">
        <v>-1810</v>
      </c>
      <c r="C10" s="5" t="n">
        <v>-27476</v>
      </c>
    </row>
    <row r="11">
      <c r="A11" s="3" t="inlineStr">
        <is>
          <t>Changes in operating assets and liabilities:</t>
        </is>
      </c>
      <c r="B11" s="4" t="inlineStr">
        <is>
          <t xml:space="preserve"> </t>
        </is>
      </c>
      <c r="C11" s="4" t="inlineStr">
        <is>
          <t xml:space="preserve"> </t>
        </is>
      </c>
    </row>
    <row r="12">
      <c r="A12" s="4" t="inlineStr">
        <is>
          <t>Accrued retrospective premiums</t>
        </is>
      </c>
      <c r="B12" s="5" t="n">
        <v>-49798</v>
      </c>
      <c r="C12" s="5" t="n">
        <v>-22758</v>
      </c>
    </row>
    <row r="13">
      <c r="A13" s="4" t="inlineStr">
        <is>
          <t>Other receivables</t>
        </is>
      </c>
      <c r="B13" s="5" t="n">
        <v>-695</v>
      </c>
      <c r="C13" s="5" t="n">
        <v>551</v>
      </c>
    </row>
    <row r="14">
      <c r="A14" s="4" t="inlineStr">
        <is>
          <t>Surety bonds and deposits</t>
        </is>
      </c>
      <c r="B14" s="5" t="n">
        <v>20481</v>
      </c>
      <c r="C14" s="5" t="n">
        <v>-2156</v>
      </c>
    </row>
    <row r="15">
      <c r="A15" s="4" t="inlineStr">
        <is>
          <t>Prepaid expenses</t>
        </is>
      </c>
      <c r="B15" s="5" t="n">
        <v>1248</v>
      </c>
      <c r="C15" s="5" t="n">
        <v>-11934</v>
      </c>
    </row>
    <row r="16">
      <c r="A16" s="4" t="inlineStr">
        <is>
          <t>Other assets</t>
        </is>
      </c>
      <c r="B16" s="5" t="n">
        <v>3391</v>
      </c>
      <c r="C16" s="5" t="n">
        <v>876</v>
      </c>
    </row>
    <row r="17">
      <c r="A17" s="4" t="inlineStr">
        <is>
          <t>Healthcare receivables</t>
        </is>
      </c>
      <c r="B17" s="5" t="n">
        <v>13664</v>
      </c>
      <c r="C17" s="5" t="n">
        <v>5863</v>
      </c>
    </row>
    <row r="18">
      <c r="A18" s="4" t="inlineStr">
        <is>
          <t>Non-Insurance receivable</t>
        </is>
      </c>
      <c r="B18" s="5" t="n">
        <v>-670</v>
      </c>
      <c r="C18" s="5" t="n">
        <v>-38</v>
      </c>
    </row>
    <row r="19">
      <c r="A19" s="4" t="inlineStr">
        <is>
          <t>Operating lease right-of-use assets</t>
        </is>
      </c>
      <c r="B19" s="5" t="n">
        <v>-84</v>
      </c>
      <c r="C19" s="5" t="n">
        <v>1015</v>
      </c>
    </row>
    <row r="20">
      <c r="A20" s="4" t="inlineStr">
        <is>
          <t>Unpaid claims</t>
        </is>
      </c>
      <c r="B20" s="5" t="n">
        <v>-924</v>
      </c>
      <c r="C20" s="5" t="n">
        <v>25266</v>
      </c>
    </row>
    <row r="21">
      <c r="A21" s="4" t="inlineStr">
        <is>
          <t>Accounts payable and accrued expenses</t>
        </is>
      </c>
      <c r="B21" s="5" t="n">
        <v>15007</v>
      </c>
      <c r="C21" s="5" t="n">
        <v>-678</v>
      </c>
    </row>
    <row r="22">
      <c r="A22" s="4" t="inlineStr">
        <is>
          <t>Accrued salaries and benefits</t>
        </is>
      </c>
      <c r="B22" s="5" t="n">
        <v>6344</v>
      </c>
      <c r="C22" s="5" t="n">
        <v>-3557</v>
      </c>
    </row>
    <row r="23">
      <c r="A23" s="4" t="inlineStr">
        <is>
          <t>Deferred revenue</t>
        </is>
      </c>
      <c r="B23" s="5" t="n">
        <v>107563</v>
      </c>
      <c r="C23" s="5" t="n">
        <v>0</v>
      </c>
    </row>
    <row r="24">
      <c r="A24" s="4" t="inlineStr">
        <is>
          <t>Other liabilities</t>
        </is>
      </c>
      <c r="B24" s="5" t="n">
        <v>694</v>
      </c>
      <c r="C24" s="5" t="n">
        <v>-894</v>
      </c>
    </row>
    <row r="25">
      <c r="A25" s="4" t="inlineStr">
        <is>
          <t>Performance year obligation</t>
        </is>
      </c>
      <c r="B25" s="5" t="n">
        <v>-13407</v>
      </c>
      <c r="C25" s="5" t="n">
        <v>-16738</v>
      </c>
    </row>
    <row r="26">
      <c r="A26" s="4" t="inlineStr">
        <is>
          <t>Non-Insurance payable</t>
        </is>
      </c>
      <c r="B26" s="5" t="n">
        <v>12751</v>
      </c>
      <c r="C26" s="5" t="n">
        <v>43230</v>
      </c>
    </row>
    <row r="27">
      <c r="A27" s="4" t="inlineStr">
        <is>
          <t>Operating lease liabilities</t>
        </is>
      </c>
      <c r="B27" s="5" t="n">
        <v>-90</v>
      </c>
      <c r="C27" s="5" t="n">
        <v>-1179</v>
      </c>
    </row>
    <row r="28">
      <c r="A28" s="4" t="inlineStr">
        <is>
          <t>Net cash provided by (used in) operating activities</t>
        </is>
      </c>
      <c r="B28" s="5" t="n">
        <v>79032</v>
      </c>
      <c r="C28" s="5" t="n">
        <v>-57042</v>
      </c>
    </row>
    <row r="29">
      <c r="A29" s="3" t="inlineStr">
        <is>
          <t>Cash flows from investing activities:</t>
        </is>
      </c>
      <c r="B29" s="4" t="inlineStr">
        <is>
          <t xml:space="preserve"> </t>
        </is>
      </c>
      <c r="C29" s="4" t="inlineStr">
        <is>
          <t xml:space="preserve"> </t>
        </is>
      </c>
    </row>
    <row r="30">
      <c r="A30" s="4" t="inlineStr">
        <is>
          <t>Purchases of short-term investments, available-for-sale, and held-to-maturity securities</t>
        </is>
      </c>
      <c r="B30" s="5" t="n">
        <v>-67893</v>
      </c>
      <c r="C30" s="5" t="n">
        <v>-113079</v>
      </c>
    </row>
    <row r="31">
      <c r="A31" s="4" t="inlineStr">
        <is>
          <t>Proceeds from sales of short-term investments and available-for-sale securities</t>
        </is>
      </c>
      <c r="B31" s="5" t="n">
        <v>15001</v>
      </c>
      <c r="C31" s="5" t="n">
        <v>0</v>
      </c>
    </row>
    <row r="32">
      <c r="A32" s="4" t="inlineStr">
        <is>
          <t>Proceeds from maturities of short-term investments, available-for-sale, and held-to-maturity securities</t>
        </is>
      </c>
      <c r="B32" s="5" t="n">
        <v>63324</v>
      </c>
      <c r="C32" s="5" t="n">
        <v>150000</v>
      </c>
    </row>
    <row r="33">
      <c r="A33" s="4" t="inlineStr">
        <is>
          <t>Purchases of property and equipment</t>
        </is>
      </c>
      <c r="B33" s="5" t="n">
        <v>-251</v>
      </c>
      <c r="C33" s="5" t="n">
        <v>-158</v>
      </c>
    </row>
    <row r="34">
      <c r="A34" s="4" t="inlineStr">
        <is>
          <t>Acquisition of Character Biosciences, Inc. Series A preferred shares</t>
        </is>
      </c>
      <c r="B34" s="5" t="n">
        <v>0</v>
      </c>
      <c r="C34" s="5" t="n">
        <v>-250</v>
      </c>
    </row>
    <row r="35">
      <c r="A35" s="4" t="inlineStr">
        <is>
          <t>Net cash provided by investing activities</t>
        </is>
      </c>
      <c r="B35" s="5" t="n">
        <v>10181</v>
      </c>
      <c r="C35" s="5" t="n">
        <v>36513</v>
      </c>
    </row>
    <row r="36">
      <c r="A36" s="3" t="inlineStr">
        <is>
          <t>Cash flows from financing activities:</t>
        </is>
      </c>
      <c r="B36" s="4" t="inlineStr">
        <is>
          <t xml:space="preserve"> </t>
        </is>
      </c>
      <c r="C36" s="4" t="inlineStr">
        <is>
          <t xml:space="preserve"> </t>
        </is>
      </c>
    </row>
    <row r="37">
      <c r="A37" s="4" t="inlineStr">
        <is>
          <t>Issuance of common stock, net of early exercise liability</t>
        </is>
      </c>
      <c r="B37" s="5" t="n">
        <v>848</v>
      </c>
      <c r="C37" s="5" t="n">
        <v>331</v>
      </c>
    </row>
    <row r="38">
      <c r="A38" s="4" t="inlineStr">
        <is>
          <t>Treasury stock acquired</t>
        </is>
      </c>
      <c r="B38" s="5" t="n">
        <v>-2982</v>
      </c>
      <c r="C38" s="5" t="n">
        <v>-5939</v>
      </c>
    </row>
    <row r="39">
      <c r="A39" s="4" t="inlineStr">
        <is>
          <t>Net cash used in financing activities</t>
        </is>
      </c>
      <c r="B39" s="5" t="n">
        <v>-2134</v>
      </c>
      <c r="C39" s="5" t="n">
        <v>-5608</v>
      </c>
    </row>
    <row r="40">
      <c r="A40" s="4" t="inlineStr">
        <is>
          <t>Net (decrease) increase in cash, cash equivalents, and restricted cash</t>
        </is>
      </c>
      <c r="B40" s="5" t="n">
        <v>87079</v>
      </c>
      <c r="C40" s="5" t="n">
        <v>-26137</v>
      </c>
    </row>
    <row r="41">
      <c r="A41" s="4" t="inlineStr">
        <is>
          <t>Cash, cash equivalents, and restricted cash, beginning of period</t>
        </is>
      </c>
      <c r="B41" s="5" t="n">
        <v>186213</v>
      </c>
      <c r="C41" s="5" t="n">
        <v>299968</v>
      </c>
    </row>
    <row r="42">
      <c r="A42" s="4" t="inlineStr">
        <is>
          <t>Cash, cash equivalents, and restricted cash, end of period</t>
        </is>
      </c>
      <c r="B42" s="5" t="n">
        <v>273292</v>
      </c>
      <c r="C42" s="5" t="n">
        <v>273831</v>
      </c>
    </row>
    <row r="43">
      <c r="A43" s="3" t="inlineStr">
        <is>
          <t>Reconciliation of cash and cash equivalents and restricted cash</t>
        </is>
      </c>
      <c r="B43" s="4" t="inlineStr">
        <is>
          <t xml:space="preserve"> </t>
        </is>
      </c>
      <c r="C43" s="4" t="inlineStr">
        <is>
          <t xml:space="preserve"> </t>
        </is>
      </c>
    </row>
    <row r="44">
      <c r="A44" s="4" t="inlineStr">
        <is>
          <t>Cash and cash equivalents</t>
        </is>
      </c>
      <c r="B44" s="5" t="n">
        <v>190562</v>
      </c>
      <c r="C44" s="5" t="n">
        <v>273831</v>
      </c>
    </row>
    <row r="45">
      <c r="A45" s="4" t="inlineStr">
        <is>
          <t>Restricted cash</t>
        </is>
      </c>
      <c r="B45" s="5" t="n">
        <v>82730</v>
      </c>
      <c r="C45" s="5" t="n">
        <v>0</v>
      </c>
    </row>
    <row r="46">
      <c r="A46" s="4" t="inlineStr">
        <is>
          <t>Total cash, cash equivalents, and restricted cash</t>
        </is>
      </c>
      <c r="B46" s="5" t="n">
        <v>273292</v>
      </c>
      <c r="C46" s="5" t="n">
        <v>273831</v>
      </c>
    </row>
    <row r="47">
      <c r="A47" s="3" t="inlineStr">
        <is>
          <t>Supplemental disclosure of non-cash activities</t>
        </is>
      </c>
      <c r="B47" s="4" t="inlineStr">
        <is>
          <t xml:space="preserve"> </t>
        </is>
      </c>
      <c r="C47" s="4" t="inlineStr">
        <is>
          <t xml:space="preserve"> </t>
        </is>
      </c>
    </row>
    <row r="48">
      <c r="A48" s="4" t="inlineStr">
        <is>
          <t>Performance year receivable</t>
        </is>
      </c>
      <c r="B48" s="5" t="n">
        <v>-552620</v>
      </c>
      <c r="C48" s="5" t="n">
        <v>-1743406</v>
      </c>
    </row>
    <row r="49">
      <c r="A49" s="4" t="inlineStr">
        <is>
          <t>Performance year obligation</t>
        </is>
      </c>
      <c r="B49" s="5" t="n">
        <v>552620</v>
      </c>
      <c r="C49" s="5" t="n">
        <v>1743406</v>
      </c>
    </row>
    <row r="50">
      <c r="A50" s="4" t="inlineStr">
        <is>
          <t>Right-of-use assets obtained in exchange for lease liabilities</t>
        </is>
      </c>
      <c r="B50" s="5" t="n">
        <v>0</v>
      </c>
      <c r="C50" s="5" t="n">
        <v>648</v>
      </c>
    </row>
    <row r="51">
      <c r="A51" s="4" t="inlineStr">
        <is>
          <t>Recognition of equity method investments and preferred stock</t>
        </is>
      </c>
      <c r="B51" s="5" t="n">
        <v>0</v>
      </c>
      <c r="C51" s="5" t="n">
        <v>8644</v>
      </c>
    </row>
    <row r="52">
      <c r="A52" s="4" t="inlineStr">
        <is>
          <t>Derecognition of noncontrolling interest</t>
        </is>
      </c>
      <c r="B52" s="5" t="n">
        <v>0</v>
      </c>
      <c r="C52" s="5" t="n">
        <v>3903</v>
      </c>
    </row>
    <row r="53">
      <c r="A53" s="4" t="inlineStr">
        <is>
          <t>Conversion of Character Biosciences, Inc. convertible note to preferred stock</t>
        </is>
      </c>
      <c r="B53" s="6" t="n">
        <v>0</v>
      </c>
      <c r="C53" s="6" t="n">
        <v>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of Revenue of Segments to Statement of Operations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Gross profit</t>
        </is>
      </c>
      <c r="B4" s="6" t="n">
        <v>55285</v>
      </c>
      <c r="C4" s="6" t="n">
        <v>12657</v>
      </c>
    </row>
    <row r="5">
      <c r="A5" s="4" t="inlineStr">
        <is>
          <t>Salaries and benefits</t>
        </is>
      </c>
      <c r="B5" s="5" t="n">
        <v>70207</v>
      </c>
      <c r="C5" s="5" t="n">
        <v>69091</v>
      </c>
    </row>
    <row r="6">
      <c r="A6" s="4" t="inlineStr">
        <is>
          <t>General and administrative expenses</t>
        </is>
      </c>
      <c r="B6" s="5" t="n">
        <v>59215</v>
      </c>
      <c r="C6" s="5" t="n">
        <v>57697</v>
      </c>
    </row>
    <row r="7">
      <c r="A7" s="4" t="inlineStr">
        <is>
          <t>Premium deficiency reserve benefit</t>
        </is>
      </c>
      <c r="B7" s="5" t="n">
        <v>-1810</v>
      </c>
      <c r="C7" s="5" t="n">
        <v>-27476</v>
      </c>
    </row>
    <row r="8">
      <c r="A8" s="4" t="inlineStr">
        <is>
          <t>Depreciation and amortization</t>
        </is>
      </c>
      <c r="B8" s="5" t="n">
        <v>279</v>
      </c>
      <c r="C8" s="5" t="n">
        <v>826</v>
      </c>
    </row>
    <row r="9">
      <c r="A9" s="4" t="inlineStr">
        <is>
          <t>Interest expense</t>
        </is>
      </c>
      <c r="B9" s="5" t="n">
        <v>0</v>
      </c>
      <c r="C9" s="5" t="n">
        <v>403</v>
      </c>
    </row>
    <row r="10">
      <c r="A10" s="4" t="inlineStr">
        <is>
          <t>Gain on investment</t>
        </is>
      </c>
      <c r="B10" s="5" t="n">
        <v>0</v>
      </c>
      <c r="C10" s="5" t="n">
        <v>-12394</v>
      </c>
    </row>
    <row r="11">
      <c r="A11" s="4" t="inlineStr">
        <is>
          <t>Net loss</t>
        </is>
      </c>
      <c r="B11" s="6" t="n">
        <v>-72606</v>
      </c>
      <c r="C11" s="6" t="n">
        <v>-754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22" customWidth="1" min="2" max="2"/>
    <col width="28" customWidth="1" min="3" max="3"/>
    <col width="22" customWidth="1" min="4" max="4"/>
    <col width="22" customWidth="1" min="5" max="5"/>
  </cols>
  <sheetData>
    <row r="1">
      <c r="A1" s="1" t="inlineStr">
        <is>
          <t>Subsequent Events (Details) $ in Millions</t>
        </is>
      </c>
      <c r="B1" s="2" t="inlineStr">
        <is>
          <t>Apr. 21, 2023 USD ($)</t>
        </is>
      </c>
      <c r="C1" s="2" t="inlineStr">
        <is>
          <t>Apr. 16, 2023 renewalOption</t>
        </is>
      </c>
      <c r="D1" s="2" t="inlineStr">
        <is>
          <t>Mar. 31, 2023 USD ($)</t>
        </is>
      </c>
      <c r="E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oss contingency accrual</t>
        </is>
      </c>
      <c r="B3" s="4" t="inlineStr">
        <is>
          <t xml:space="preserve"> </t>
        </is>
      </c>
      <c r="C3" s="4" t="inlineStr">
        <is>
          <t xml:space="preserve"> </t>
        </is>
      </c>
      <c r="D3" s="11" t="n">
        <v>2.5</v>
      </c>
      <c r="E3" s="11" t="n">
        <v>0.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renewal options | renewalOption</t>
        </is>
      </c>
      <c r="B6" s="4" t="inlineStr">
        <is>
          <t xml:space="preserve"> </t>
        </is>
      </c>
      <c r="C6" s="5" t="n">
        <v>2</v>
      </c>
      <c r="D6" s="4" t="inlineStr">
        <is>
          <t xml:space="preserve"> </t>
        </is>
      </c>
      <c r="E6" s="4" t="inlineStr">
        <is>
          <t xml:space="preserve"> </t>
        </is>
      </c>
    </row>
    <row r="7">
      <c r="A7" s="4" t="inlineStr">
        <is>
          <t>Term of renewal option</t>
        </is>
      </c>
      <c r="B7" s="4" t="inlineStr">
        <is>
          <t xml:space="preserve"> </t>
        </is>
      </c>
      <c r="C7" s="4" t="inlineStr">
        <is>
          <t>1 year</t>
        </is>
      </c>
      <c r="D7" s="4" t="inlineStr">
        <is>
          <t xml:space="preserve"> </t>
        </is>
      </c>
      <c r="E7" s="4" t="inlineStr">
        <is>
          <t xml:space="preserve"> </t>
        </is>
      </c>
    </row>
    <row r="8">
      <c r="A8" s="4" t="inlineStr">
        <is>
          <t>Amount of damages sought</t>
        </is>
      </c>
      <c r="B8" s="6" t="n">
        <v>22</v>
      </c>
      <c r="C8" s="4" t="inlineStr">
        <is>
          <t xml:space="preserve"> </t>
        </is>
      </c>
      <c r="D8" s="4" t="inlineStr">
        <is>
          <t xml:space="preserve"> </t>
        </is>
      </c>
      <c r="E8" s="4" t="inlineStr">
        <is>
          <t xml:space="preserve"> </t>
        </is>
      </c>
    </row>
    <row r="9">
      <c r="A9" s="4" t="inlineStr">
        <is>
          <t>Proceeds from insurance credit duration</t>
        </is>
      </c>
      <c r="B9" s="14" t="n">
        <v>19.5</v>
      </c>
      <c r="C9" s="4" t="inlineStr">
        <is>
          <t xml:space="preserve"> </t>
        </is>
      </c>
      <c r="D9" s="4" t="inlineStr">
        <is>
          <t xml:space="preserve"> </t>
        </is>
      </c>
      <c r="E9" s="4" t="inlineStr">
        <is>
          <t xml:space="preserve"> </t>
        </is>
      </c>
    </row>
    <row r="10">
      <c r="A10" s="4" t="inlineStr">
        <is>
          <t>Litigation settlement, expense</t>
        </is>
      </c>
      <c r="B10" s="11" t="n">
        <v>2.5</v>
      </c>
      <c r="C10" s="4" t="inlineStr">
        <is>
          <t xml:space="preserve"> </t>
        </is>
      </c>
      <c r="D10" s="4" t="inlineStr">
        <is>
          <t xml:space="preserve"> </t>
        </is>
      </c>
      <c r="E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lover Health Investments, Corp. (collectively with its affiliates and subsidiaries, "Clover" or the "Company") is focused on empowering physicians to identify and manage chronic diseases early. Clover has centered its strategy on building and deploying technology through its flagship software platform, Clover Assistant, to help America's seniors receive better care at lower costs. Clover aims to provide affordable, high-quality Medicare Advantage plans, including Preferred Provider Organization ("PPO") and Health Maintenance Organization ("HMO") plans, through its regulated insurance subsidiaries. The Company's regulated insurance subsidiaries consist of Clover Insurance Company and Clover HMO of New Jersey Inc., which operate the Company's PPO and HMO health plans, respectively. On April 1, 2021, the Company's subsidiary, Clover Health Partners, LLC ("Health Partners"), began participating as a Direct Contracting Entity ("DCE") in the Global and Professional Direct Contracting Model ("DC Model") of the Centers for Medicare and Medicaid Services ("CMS"), an agency of the United States Department of Health and Human Services, through which the Company provides care to aligned Original Medicare beneficiaries (the "Non-Insurance Beneficiaries"). CMS redesigned the DC Model and renamed it the Accountable Care Organization ("ACO") Realizing Equity, Access, and Community Health ("REACH") ("ACO REACH Model" or "ACO REACH") Model effective January 1, 2023.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is to combine technology, data analytics, and preventive care to lower costs and increase the quality of health and life of Medicare beneficiaries. Clover's technology platform is designed to use machine learning-powered systems to deliver data and insights to physicians in order to improve outcomes for beneficiaries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Through its Non-Insurance operations, the Company assumes full risk (i.e., 100.0% shared savings and shared losses) for the total cost of care of aligned Non-Insurance Beneficiaries, empowers providers with Clover Assistant, and offers a variety of programs aimed at reducing expenditures and preserving or enhancing the quality of care for Non-Insurance Beneficiaries. For additional information related to the Company's Non-Insurance operations, see Note 15 (Non-Insurance) in these financial statements. For additional information, see Note 1 included in the Company's Annual Report on Form 10-K for the year ended December 31, 2022 (the "2022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interim unaudited condensed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interim unaudited condensed consolidated financial statements should be read in conjunction with the audited consolidated financial statements and related notes to the financial statements included in the 2022 Form 10-K. Use of estimates The preparation of the condensed consolidated financial statements in conformity with GAAP requires management to make estimates and assumptions that impact the amounts reported in the condensed consolidated financial statements and the accompanying notes. The area involving the most significant use of estimates is the amount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goodwill and other intangible assets, reinsurance, premium deficiency reserve, warrants, embedded derivative related to convertible securities, stock-based compensation, recoveries from third parties for coordination of benefits, ACO REACH Benchmark, specifically cost trend and risk score estimates that can develop over time, and final determination of medical cost adjustment pools. Reclassifications Certain amounts in the prior years' Consolidated Balance Sheets and Consolidated Statements of Cash Flows have been reclassified to conform to the current year's presentation, primarily related to Non-Insurance receivable, Other assets, current, and Performance year obligation. In addition amounts in the prior years' Consolidated Statements of Cash Flows have been reclassified to confirm with the current year's presentation related to cash used by Performance year obligation. Change in Accounting Policy In the first quarter of 2023, the Company changed the method for determining premium deficiency reserves whereby anticipated net investment income is now included in the determination of premium deficiency reserves. The accounting policy election to include net investment income is preferable because it provides a better representation of the Company’s business model reflecting the fact that all cash flows, including investment income, are used to meet the Company’s obligations. The Company also believes that this change improves comparability with industry peers. This change is considered a change in accounting principle that requires retrospective application to all financial statement periods presented. This change decreased Accumulated deficit by $0.7 million to $1,616 million at January 1, 2022. The effect of the changes made to the Company's Condensed Consolidated Statements of Comprehensive Income was as follows: Three Months Ended March 31, 2022 As Reported Effect of Change As Adjusted (in thousands) Premium deficiency reserve benefit $ (27,657) $ 181 $ (27,476) Total operating expenses 961,679 181 961,860 Loss from operations (87,300) (181) (87,481) Net loss $ (75,309) $ (181) $ (75,490) Per share data: Net loss per share attributable to Class A and B common stockholders - basic and diluted $ (0.16) $ — $ (0.16) The cumulative effect of the changes made to the Company's Condensed Consolidated Balance Sheets was as follows: December 31, 2022 As Reported Effect of Change As Adjusted (in thousands) Premium deficiency reserve $ 16,388 $ (9,149) $ 7,239 Total current liabilities 440,656 (9,149) 431,507 Total liabilities 460,882 (9,149) 451,733 Accumulated deficit (1,955,582) 9,149 (1,946,433) Total stockholders' equity 347,738 9,149 356,887 Total liabilities and stockholders' equity 808,620 — 808,620 December 31, 2021 As Reported Effect of Change As Adjusted (in thousands) Premium deficiency reserve $ 110,628 $ (723) $ 109,905 Total current liabilities 372,624 (723) 371,901 Total liabilities 411,487 (723) 410,764 Accumulated deficit (1,616,738) 723 (1,616,015) Total stockholders' equity 539,317 723 540,040 Total liabilities and stockholders' equity 950,804 — 950,804 There was no impact on total net cash used in operating activities. The following table compares the amounts currently reported to amounts that would have been reported where the determination of the premium deficiency reserves excludes anticipated net investment income in the Condensed Consolidated Statements of Comprehensive Income. Three Months Ended March 31, 2023 As Reported As computed excluding anticipated net investment income Effect of Change (in thousands) Premium deficiency reserve benefit $ (1,810) $ (4,097) $ 2,287 Total operating expenses 600,381 598,094 2,287 Loss from operations (72,606) (70,319) (2,287) Net loss $ (72,606) $ (70,319) $ (2,287) Per share data: Net loss per share attributable to Class A and B common stockholders - basic and diluted $ (0.15) $ (0.15) $ — The following table compares the amounts currently reported to amounts that would have been reported where the determination of the premium deficiency reserves excludes anticipated net investment income in the Condensed Consolidated Balance Sheets. March 31, 2023 As Reported As computed excluding anticipated net investment income Effect of Change (in thousands) Premium deficiency reserve $ 5,430 $ 12,292 $ (6,862) Total current liabilities 1,110,374 1,117,236 (6,862) Total liabilities 1,130,482 1,137,344 (6,862) Accumulated deficit (2,019,039) (2,025,901) 6,862 Total stockholders' equity 323,107 316,245 6,862 Total liabilities and stockholders' equity 1,453,589 1,453,589 — There was no impact on the Condensed Consolidated Statements of Cash Flows. 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has two reporting segments: Insurance and Non-Insurance. Performance guarantees In April 2021, the Company began participating in the DC Model of the Centers for Medicare &amp; Medicaid Services ("CMS"), which utilizes a structured model intended to reduce expenditures and preserve or enhance quality of care for beneficiaries in Medicare fee-for-service ("FFS"). CMS redesign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s the responsibility of guaranteeing the performance of its care network. The ACO REACH Model is intended to reduce the administrative burden, support a focus on complex, chronically ill patients, and encourage physician organizations that have not typically participated in Medicare FFS to serve beneficiaries in Medicare FFS. The Company's operations in connection with both the DC Model and ACO REACH Model are included in the Non-Insurance operating segment. See Note 16 (Operating Segments) for additional information. Certain of the Company's arrangements with third-party providers require it to guarantee the performance of its care network to CMS. As a result of the Company's participation in the DC Model, the Company determined that it was making a performance guarantee with respect to providers under the Non-Insurance arrangement that should be recognized in the financial statements. The performance guarantee identified relates to the Company guaranteeing the performance of the third-party medical providers. Thus, the contract with CMS is accounted for as a performance guarantee under ASC 460-Guarantees.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Consolidated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 With respect to each performance year in which the DCE is a participant, the final consideration due to the DCE from CMS ("shared savings") or the consideration due to CMS from the DCE ("shared loss") is reconciled in the subsequent years following the performance year. The shared savings or loss is measured periodically and will be applied to the Non-Insurance performance obligation, current or Non-Insurance performance receivable if the Company is in a probable loss position or probable savings position, respectively. Capitalized software development costs - cloud computing arrangements The Company's cloud computing arrangements are mostly comprised of hosting arrangements that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s within Prepaid expenses, and are generally amortized over the fixed, non-cancelable term of the associated hosting arrangement on a straight-line basis. Deferred acquisition costs Acquisition costs directly related to the successful acquisition of new business, which are primarily made up of commissions costs, are deferred and subsequently amortized. Deferred acquisition costs are recorded within Other assets, current on the Consolidated Balance Sheets and are amortized over the estimated life of the related contracts. The amortization of deferred acquisition costs is recorded within General and administrative expenses within the Consolidated Statements of Operations and Comprehensive Loss. At March 31, 2023 and December 31, 2022, there were no deferred acquisition costs as a result of the acceleration of amortization for deferred acquisition costs due to the recognition of a premium deficiency reserve. For the three months ended March 31, 2023 and 2022, charges related to deferred acquisition costs of $3.9 million, and $11.8 million, respectively, were recognized within General and administrative expenses. Recent accounting pronouncements Recently adopted accounting pronouncements In August 2018, the FASB issued ASU 2018-12, Financial Services - Insurance (Topic 944): Targeted Improvements to the Accounting for Long-Duration Contracts, which was subsequently amended by ASU 2019-09, Financial Services—Insurance (Topic 944): Effective Date and ASU 2020-11, Financial Services—Insurance (Topic 944): Effective Date and Early Application . ASU 2020-11 was issued in consideration of the implications of COVID-19 and to provide transition relief and additional time for implementation by deferring the effective date by one year.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acquisition costs and add new disclosure requirements about the assumptions used to measure liabilities and the potential impact to future cash flows. The amendments related to the liability for future policy benefits for traditional and limited-payment contracts and deferred acquisition costs are to be applied to contracts in force at the beginning of the earliest period presented, with an option to apply such amendments retrospectively with a cumulative-effect adjustment to the opening balance of retained earnings at the earliest period presented. The amendments for market risk benefits are to be applied retrospectively. ASU 2020-11 is effective for public entities for periods beginning after December 15, 2022. The Company adopted this standard on January 1, 2023. The adoption of ASU 2018-12 and related amendments did not have a material impact on the Company's financial statements. Accounting pronouncements effective in future period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8:42Z</dcterms:created>
  <dcterms:modified xmlns:dcterms="http://purl.org/dc/terms/" xmlns:xsi="http://www.w3.org/2001/XMLSchema-instance" xsi:type="dcterms:W3CDTF">2023-05-09T20:38:42Z</dcterms:modified>
</cp:coreProperties>
</file>